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Valuation and Qualifyi" sheetId="9" state="visible" r:id="rId9"/>
    <sheet xmlns:r="http://schemas.openxmlformats.org/officeDocument/2006/relationships" name="Note 4 - Balance Sheet Componen" sheetId="10" state="visible" r:id="rId10"/>
    <sheet xmlns:r="http://schemas.openxmlformats.org/officeDocument/2006/relationships" name="Note 5 - Notes Payable and Long" sheetId="11" state="visible" r:id="rId11"/>
    <sheet xmlns:r="http://schemas.openxmlformats.org/officeDocument/2006/relationships" name="Note 6 - Employee Benefit and S"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Significant Business C" sheetId="15" state="visible" r:id="rId15"/>
    <sheet xmlns:r="http://schemas.openxmlformats.org/officeDocument/2006/relationships" name="Note 10 - Stockholders' Equity" sheetId="16" state="visible" r:id="rId16"/>
    <sheet xmlns:r="http://schemas.openxmlformats.org/officeDocument/2006/relationships" name="Note 11 - Segment Information" sheetId="17" state="visible" r:id="rId17"/>
    <sheet xmlns:r="http://schemas.openxmlformats.org/officeDocument/2006/relationships" name="Note 12 - Recent Accounting Pro" sheetId="18" state="visible" r:id="rId18"/>
    <sheet xmlns:r="http://schemas.openxmlformats.org/officeDocument/2006/relationships" name="Note 13 - Quarterly Financial D"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4 - Balance Sheet Compon_2" sheetId="22" state="visible" r:id="rId22"/>
    <sheet xmlns:r="http://schemas.openxmlformats.org/officeDocument/2006/relationships" name="Note 5 - Notes Payable and Lo_2" sheetId="23" state="visible" r:id="rId23"/>
    <sheet xmlns:r="http://schemas.openxmlformats.org/officeDocument/2006/relationships" name="Note 7 - Income Taxes (Tables)" sheetId="24" state="visible" r:id="rId24"/>
    <sheet xmlns:r="http://schemas.openxmlformats.org/officeDocument/2006/relationships" name="Note 8 - Commitments and Cont_2" sheetId="25" state="visible" r:id="rId25"/>
    <sheet xmlns:r="http://schemas.openxmlformats.org/officeDocument/2006/relationships" name="Note 10 - Stockholders' Equity " sheetId="26" state="visible" r:id="rId26"/>
    <sheet xmlns:r="http://schemas.openxmlformats.org/officeDocument/2006/relationships" name="Note 11 - Segment Information (" sheetId="27" state="visible" r:id="rId27"/>
    <sheet xmlns:r="http://schemas.openxmlformats.org/officeDocument/2006/relationships" name="Note 13 - Quarterly Financial_2" sheetId="28" state="visible" r:id="rId28"/>
    <sheet xmlns:r="http://schemas.openxmlformats.org/officeDocument/2006/relationships" name="Note 1 - Description of Busin_2" sheetId="29" state="visible" r:id="rId29"/>
    <sheet xmlns:r="http://schemas.openxmlformats.org/officeDocument/2006/relationships" name="Note 2 - Significant Accounti_3" sheetId="30" state="visible" r:id="rId30"/>
    <sheet xmlns:r="http://schemas.openxmlformats.org/officeDocument/2006/relationships" name="Note 2 - Significant Accounti_4" sheetId="31" state="visible" r:id="rId31"/>
    <sheet xmlns:r="http://schemas.openxmlformats.org/officeDocument/2006/relationships" name="Note 2 - Significant Accounti_5" sheetId="32" state="visible" r:id="rId32"/>
    <sheet xmlns:r="http://schemas.openxmlformats.org/officeDocument/2006/relationships" name="Note 2 - Significant Accounti_6" sheetId="33" state="visible" r:id="rId33"/>
    <sheet xmlns:r="http://schemas.openxmlformats.org/officeDocument/2006/relationships" name="Note 3 - Valuation and Qualif_2" sheetId="34" state="visible" r:id="rId34"/>
    <sheet xmlns:r="http://schemas.openxmlformats.org/officeDocument/2006/relationships" name="Note 4 - Balance Sheet Compon_3" sheetId="35" state="visible" r:id="rId35"/>
    <sheet xmlns:r="http://schemas.openxmlformats.org/officeDocument/2006/relationships" name="Note 4 - Balance Sheet Compon_4" sheetId="36" state="visible" r:id="rId36"/>
    <sheet xmlns:r="http://schemas.openxmlformats.org/officeDocument/2006/relationships" name="Note 4 - Balance Sheet Compon_5" sheetId="37" state="visible" r:id="rId37"/>
    <sheet xmlns:r="http://schemas.openxmlformats.org/officeDocument/2006/relationships" name="Note 5 - Notes Payable and Lo_3" sheetId="38" state="visible" r:id="rId38"/>
    <sheet xmlns:r="http://schemas.openxmlformats.org/officeDocument/2006/relationships" name="Note 5 - Notes Payable and Lo_4" sheetId="39" state="visible" r:id="rId39"/>
    <sheet xmlns:r="http://schemas.openxmlformats.org/officeDocument/2006/relationships" name="Note 5 - Notes Payable and Lo_5" sheetId="40" state="visible" r:id="rId40"/>
    <sheet xmlns:r="http://schemas.openxmlformats.org/officeDocument/2006/relationships" name="Note 5 - Notes Payable and Lo_6" sheetId="41" state="visible" r:id="rId41"/>
    <sheet xmlns:r="http://schemas.openxmlformats.org/officeDocument/2006/relationships" name="Note 6 - Employee Benefit and_2" sheetId="42" state="visible" r:id="rId42"/>
    <sheet xmlns:r="http://schemas.openxmlformats.org/officeDocument/2006/relationships" name="Note 7 - Income Taxes (Details " sheetId="43" state="visible" r:id="rId43"/>
    <sheet xmlns:r="http://schemas.openxmlformats.org/officeDocument/2006/relationships" name="Note 7 - Income Taxes - Provisi" sheetId="44" state="visible" r:id="rId44"/>
    <sheet xmlns:r="http://schemas.openxmlformats.org/officeDocument/2006/relationships" name="Note 7 - Income Taxes - Income " sheetId="45" state="visible" r:id="rId45"/>
    <sheet xmlns:r="http://schemas.openxmlformats.org/officeDocument/2006/relationships" name="Note 7 - Income Taxes - Incom_2" sheetId="46" state="visible" r:id="rId46"/>
    <sheet xmlns:r="http://schemas.openxmlformats.org/officeDocument/2006/relationships" name="Note 7 - Income Taxes - Deferre" sheetId="47" state="visible" r:id="rId47"/>
    <sheet xmlns:r="http://schemas.openxmlformats.org/officeDocument/2006/relationships" name="Note 7 - Income Taxes - Effecti" sheetId="48" state="visible" r:id="rId48"/>
    <sheet xmlns:r="http://schemas.openxmlformats.org/officeDocument/2006/relationships" name="Note 8 - Commitments and Cont_3" sheetId="49" state="visible" r:id="rId49"/>
    <sheet xmlns:r="http://schemas.openxmlformats.org/officeDocument/2006/relationships" name="Note 8 - Commitments and Cont_4" sheetId="50" state="visible" r:id="rId50"/>
    <sheet xmlns:r="http://schemas.openxmlformats.org/officeDocument/2006/relationships" name="Note 9 - Significant Business_2" sheetId="51" state="visible" r:id="rId51"/>
    <sheet xmlns:r="http://schemas.openxmlformats.org/officeDocument/2006/relationships" name="Note 10 - Stockholders' Equit_2" sheetId="52" state="visible" r:id="rId52"/>
    <sheet xmlns:r="http://schemas.openxmlformats.org/officeDocument/2006/relationships" name="Note 10 - Stockholders' Equit_3" sheetId="53" state="visible" r:id="rId53"/>
    <sheet xmlns:r="http://schemas.openxmlformats.org/officeDocument/2006/relationships" name="Note 10 - Stockholders' Equit_4" sheetId="54" state="visible" r:id="rId54"/>
    <sheet xmlns:r="http://schemas.openxmlformats.org/officeDocument/2006/relationships" name="Note 10 - Stockholders' Equit_5" sheetId="55" state="visible" r:id="rId55"/>
    <sheet xmlns:r="http://schemas.openxmlformats.org/officeDocument/2006/relationships" name="Note 10 - Stockholders' Equit_6" sheetId="56" state="visible" r:id="rId56"/>
    <sheet xmlns:r="http://schemas.openxmlformats.org/officeDocument/2006/relationships" name="Note 11 - Segment Information_2" sheetId="57" state="visible" r:id="rId57"/>
    <sheet xmlns:r="http://schemas.openxmlformats.org/officeDocument/2006/relationships" name="Note 11 - Segment Information -" sheetId="58" state="visible" r:id="rId58"/>
    <sheet xmlns:r="http://schemas.openxmlformats.org/officeDocument/2006/relationships" name="Note 11 - Segment Information_3" sheetId="59" state="visible" r:id="rId59"/>
    <sheet xmlns:r="http://schemas.openxmlformats.org/officeDocument/2006/relationships" name="Note 12 - Recent Accounting P_2" sheetId="60" state="visible" r:id="rId60"/>
    <sheet xmlns:r="http://schemas.openxmlformats.org/officeDocument/2006/relationships" name="Note 13 - Quarterly Financial_3" sheetId="61" state="visible" r:id="rId61"/>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8</t>
  </si>
  <si>
    <t>Mar. 05, 2019</t>
  </si>
  <si>
    <t>Jun. 30, 2018</t>
  </si>
  <si>
    <t>Document Information [Line Items]</t>
  </si>
  <si>
    <t>Entity Registrant Name</t>
  </si>
  <si>
    <t>TANDY LEATHER FACTORY INC</t>
  </si>
  <si>
    <t>Entity Central Index Key</t>
  </si>
  <si>
    <t>Trading Symbol</t>
  </si>
  <si>
    <t>tlf</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CURRENT ASSETS:</t>
  </si>
  <si>
    <t>Cash</t>
  </si>
  <si>
    <t>Accounts receivable-trade, net of allowance for doubtful accounts of $15,703 and $22,642 as of December 31, 2018 and 2017, respectively</t>
  </si>
  <si>
    <t>Inventory</t>
  </si>
  <si>
    <t>Prepaid income taxes</t>
  </si>
  <si>
    <t>Prepaid expenses</t>
  </si>
  <si>
    <t>Other current assets</t>
  </si>
  <si>
    <t>Total current assets</t>
  </si>
  <si>
    <t>PROPERTY AND EQUIPMENT, at cost</t>
  </si>
  <si>
    <t>Less accumulated depreciation and amortization</t>
  </si>
  <si>
    <t>Property and equipment, net</t>
  </si>
  <si>
    <t>DEFERRED INCOME TAXES</t>
  </si>
  <si>
    <t>GOODWILL</t>
  </si>
  <si>
    <t>OTHER INTANGIBLES, net of accumulated amortization of $713,000 and $710,000 as of December 31, 2018 and 2017, respectively</t>
  </si>
  <si>
    <t>OTHER assets</t>
  </si>
  <si>
    <t>Total Assets</t>
  </si>
  <si>
    <t>CURRENT LIABILITIES:</t>
  </si>
  <si>
    <t>Accounts payable-trade</t>
  </si>
  <si>
    <t>Accrued expenses and other liabilities</t>
  </si>
  <si>
    <t>Current maturities of long-term debt</t>
  </si>
  <si>
    <t>Total current liabilities</t>
  </si>
  <si>
    <t>LONG-TERM DEBT, net of current maturities</t>
  </si>
  <si>
    <t>COMMITMENTS AND CONTINGENCIES</t>
  </si>
  <si>
    <t xml:space="preserve"> </t>
  </si>
  <si>
    <t>STOCKHOLDERS' EQUITY:</t>
  </si>
  <si>
    <t>Preferred stock, $0.10 par value; 20,000,000 shares authorized, none issued or outstanding</t>
  </si>
  <si>
    <t>Common stock, $0.0024 par value; 25,000,000 shares authorized; 11,346,778 and 11,313,692 shares issued at December 31, 2018 and 2017, respectively; 9,060,561 and 9,270,862 shares outstanding at December 31, 2018 and 2017, respectively</t>
  </si>
  <si>
    <t>Paid-in capital</t>
  </si>
  <si>
    <t>Retained earnings</t>
  </si>
  <si>
    <t>Treasury stock at cost (2,286,217 and 2,042,830 shares at December 31, 2018 and 2017, respectively)</t>
  </si>
  <si>
    <t>Accumulated other comprehensive income</t>
  </si>
  <si>
    <t>Total stockholders' equity</t>
  </si>
  <si>
    <t>Total Liabilities and Stockholders’ Equity</t>
  </si>
  <si>
    <t>Consolidated Balance Sheets (Parentheticals) - USD ($)</t>
  </si>
  <si>
    <t>Accounts receivable-trade,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t>
  </si>
  <si>
    <t>Dec. 31, 2016</t>
  </si>
  <si>
    <t>NET SALES</t>
  </si>
  <si>
    <t>COST OF SALES</t>
  </si>
  <si>
    <t>Gross Profit</t>
  </si>
  <si>
    <t>OPERATING EXPENSES</t>
  </si>
  <si>
    <t>INCOME FROM OPERATIONS</t>
  </si>
  <si>
    <t>OTHER (INCOME) EXPENSE:</t>
  </si>
  <si>
    <t>Interest expense</t>
  </si>
  <si>
    <t>Other, net</t>
  </si>
  <si>
    <t>Total other expense</t>
  </si>
  <si>
    <t>INCOME BEFORE INCOME TAXES</t>
  </si>
  <si>
    <t>PROVISION FOR INCOME TAXES</t>
  </si>
  <si>
    <t>NET INCOME</t>
  </si>
  <si>
    <t>Foreign currency translation adjustments</t>
  </si>
  <si>
    <t>COMPREHENSIVE INCOME</t>
  </si>
  <si>
    <t>NET INCOME PER COMMON SHARE:</t>
  </si>
  <si>
    <t>BASIC (in dollars per share)</t>
  </si>
  <si>
    <t>DILUTED (in dollars per share)</t>
  </si>
  <si>
    <t>Weighted Average Number of Shares Outstanding:</t>
  </si>
  <si>
    <t>Basic (in shares)</t>
  </si>
  <si>
    <t>Diluted (in shares)</t>
  </si>
  <si>
    <t>Consolidated Statements of Cash Flows - USD ($)</t>
  </si>
  <si>
    <t>CASH FLOWS FROM OPERATING ACTIVITIES:</t>
  </si>
  <si>
    <t>Net income</t>
  </si>
  <si>
    <t>Adjustments to reconcile net income to net cash provided by operating activities -</t>
  </si>
  <si>
    <t>Depreciation and amortization</t>
  </si>
  <si>
    <t>Impairment of long-lived assets</t>
  </si>
  <si>
    <t>Loss on disposal or abandonment of assets</t>
  </si>
  <si>
    <t>Non-cash share-based compensation</t>
  </si>
  <si>
    <t>Deferred income taxes</t>
  </si>
  <si>
    <t>Exchange gain</t>
  </si>
  <si>
    <t>Net changes in assets and liabilities, net of effect of business acquisitions:</t>
  </si>
  <si>
    <t>Accounts receivable-trade</t>
  </si>
  <si>
    <t>Income taxes</t>
  </si>
  <si>
    <t>Total adjustments</t>
  </si>
  <si>
    <t>Net cash provided by operating activities</t>
  </si>
  <si>
    <t>CASH FLOWS FROM INVESTING ACTIVITIES:</t>
  </si>
  <si>
    <t>Purchase of property and equipment</t>
  </si>
  <si>
    <t>Proceeds from sale of assets / insurance</t>
  </si>
  <si>
    <t>(Increase) in other assets</t>
  </si>
  <si>
    <t>Net cash used in investing activities</t>
  </si>
  <si>
    <t>CASH FLOWS FROM FINANCING ACTIVITIES:</t>
  </si>
  <si>
    <t>Proceeds from notes payable and long-term debt</t>
  </si>
  <si>
    <t>Payments on capital lease obligations</t>
  </si>
  <si>
    <t>Repurchase of common stock (treasury stock)</t>
  </si>
  <si>
    <t>Proceeds from exercise of stock options</t>
  </si>
  <si>
    <t>Net cash (used in) provided by financing activities</t>
  </si>
  <si>
    <t>Effect of exchange rate changes on cash</t>
  </si>
  <si>
    <t>NET IN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 USD ($)</t>
  </si>
  <si>
    <t>Common Stock [Member]</t>
  </si>
  <si>
    <t>Additional Paid-in Capital [Member]</t>
  </si>
  <si>
    <t>Treasury Stock [Member]</t>
  </si>
  <si>
    <t>Retained Earnings [Member]</t>
  </si>
  <si>
    <t>AOCI Attributable to Parent [Member]</t>
  </si>
  <si>
    <t>Total</t>
  </si>
  <si>
    <t>Balance (in shares) at Dec. 31, 2015</t>
  </si>
  <si>
    <t>Balance at Dec. 31, 2015</t>
  </si>
  <si>
    <t>Share-based compensation (in shares)</t>
  </si>
  <si>
    <t>Share-based compensation</t>
  </si>
  <si>
    <t>Purchase of Treasury stock (in shares)</t>
  </si>
  <si>
    <t>Purchase of Treasury stock</t>
  </si>
  <si>
    <t>Translation adjustment</t>
  </si>
  <si>
    <t>Shares issued - stock options exercised (in shares)</t>
  </si>
  <si>
    <t>Purchase of treasury stock (in shares)</t>
  </si>
  <si>
    <t>Balance (in shares) at Dec. 31, 2016</t>
  </si>
  <si>
    <t>Balance at Dec. 31, 2016</t>
  </si>
  <si>
    <t>Shares issued - stock options exercised</t>
  </si>
  <si>
    <t>Balance (in shares) at Dec. 31, 2017</t>
  </si>
  <si>
    <t>Balance at Dec. 31, 2017</t>
  </si>
  <si>
    <t>Cumulative effect of accounting change at Dec. 31, 2017</t>
  </si>
  <si>
    <t>Balance (in shares) at Dec. 31, 2018</t>
  </si>
  <si>
    <t>Balance at Dec. 31, 2018</t>
  </si>
  <si>
    <t>Note 1 - Description of Business</t>
  </si>
  <si>
    <t>Notes to Financial Statements</t>
  </si>
  <si>
    <t>Business Description and Accounting Policies [Text Block]</t>
  </si>
  <si>
    <t>1. We are a specialty retailer of leather and leathercraft related items, offering a broad range of leather, quality tools, hardware, small machines, accessories, liquids, lace, kits and teaching materials. We sell our products primarily through company-owned stores and through orders generated from our website, www.tandyleather.com. We also manufacture the leather lace and some of our do-it-yourself kits that are sold in our stores and website. We operate in two</t>
  </si>
  <si>
    <t>Note 2 - Significant Accounting Policies</t>
  </si>
  <si>
    <t>Significant Accounting Policies [Text Block]</t>
  </si>
  <si>
    <t>2 . SIGNIFICANT ACCOUNTING POLICIES ●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inventory (slow-moving), property and equipment (useful lives, impairment), goodwill, accrued liabilities (expected sales returns, gift card breakage) and deferred income tax. ● Principles of consolidation Our consolidated financial statements include the accounts of Tandy Leather Factory, Inc. and its active wholly owned subsidiaries, The Leather Factory, L.P. (a Texas limited partnership), Tandy Leather Company, L.P. (a Texas limited partnership),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of $28,000, $30,000, $19,000, 2018, 2017, 2016, ● Revenue recognition Our revenue is earned from sales of merchandise and generally occur via two 1 2 Prior to November 2018, November 2018, 60 December 31, 2018, $184,000 $111,000 Historically, the sale of gift cards has not January 1, 2018, January 1, 2018, 606, 606" $168,311 January 1, 2018 one December 31, 2018, $195,901. ● Disaggregated r evenue In the following table, revenue is disaggregated by our major customer groups for the years ended December 31: 2018 2017 2016 RETAIL (end users, consumers, individuals) 61% 59% 56% NON-RETAIL (hospitals, organizations, distributors, and businesses) 39% 41% 44% 100% 100% 100% For 2018, 2017 2016, 96%, 95%, 95%, 11 ● Discounts We maintain four not ● Operating e xpense Operating expenses include all selling, general and administrative costs, including wages and benefits, rent and occupancy costs, depreciation, advertising, store operating expenses, outbound freight charges (to ship merchandise to customers), and corporate office costs. ● Property and equipment, net of accumulated depreciation and amortization Property and equipment are stated at cost. Depreciation is computed using the straight-line method over the estimated useful lives of the assets, which are three ten seven fifteen five forty ● Inventory Inventory is stated at the lower of cost ( first first We regularly review all inventory items to determine if there are damaged goods (e.g. for leather, excessive scars or damage from UV light), to determine what items should be eliminated from the product line (e.g. item is slow moving, supplier is unable provide acceptable quality or quantity, and to maintain freshness in the product line) and to ensure that all necessary pricing actions are taken to adequately value our inventory at the lower of cost or net realizable value by recording permanent markdowns on our on-hand inventory. Since the determination of net realizable value of inventory involves both estimation and judg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at substantially all locations at least two four ● Impairment of long-lived assets We evaluate long-lived assets for indicators of impairment whenever events or changes in circumstances indicate their carrying amounts may not December 31, 2018, $285,500, four no 2017 2016. ●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201 8 201 7 201 6 BASIC Net income $ 1,963,828 $ 4,451,751 $ 6,402,259 Weighted average common shares outstanding 9,185,203 9,242,092 9,301,867 Earnings per share – basic $ 0.21 $ 0.48 $ 0.69 DILUTED Net income $ 1,963,828 $ 4,451,751 $ 6,402,259 Weighted average common shares outstanding 9,185,203 9,242,092 9,301,867 Effect of restricted stock awards and assumed exercise of stock options 459 14,718 19,691 Weighted average common shares outstanding, assuming dilution 9,185,662 9,256,810 9,321,558 Earnings per share - diluted $ 0.21 $ 0.48 $ 0.69 Outstanding options and restricted stock awards excluded as anti-dilutive 657,717 17,632 31,477 For additional disclosures regarding the restricted stock awards and the employee stock options, see Note 10. 12,779, 19,169 90,085 December 31, 2018, 2017, 2016, ●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assumptions. Changes in these estimates and assumptions could materially affect the determination of fair value and/or goodwill impairment for each reporting unit. Goodwill is not December 31 December 31, 2018, 2017, 2016 no The only change in our goodwill for 2018 2017 $8,184 $6,748, Our intangible assets and related accumulated amortization consisted of the following: As of December 31, 201 8 Gross Accumulated Amortization Net Trademarks, Copyrights $ 554,369 $ 546,702 $ 7,667 Non-Compete Agreements 175,316 166,483 8,833 $ 729,685 $ 713,185 $ 16,500 As of December 31, 201 7 Gross Accumulated Amortization Net Trademarks, Copyrights $ 554,369 $ 545,897 $ 8,472 Non-Compete Agreements 175,316 164,566 10,750 $ 729,685 $ 710,463 $ 19,222 Amortization of intangible assets (excluding goodwill) of $2,722 2018, $1,618 2017, $6,442 2016 15 $3,000 five ● Fair value of financial i nstruments We measure fair value as an exit price, which is the amount that would be received to sell an asset or paid to transfer a liability in an orderly transaction between market participants. As a basis for considering such assumptions, accounting standards establish a three Level 1 Level 2 Level 3 no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not not We recognize tax liabilities for uncertain tax positions and adjust these liabilities when our judgment changes as a result of the evaluation of new information not may We may may ● Share-based compensation We have one March 2017. six no 2015 not The Company’s stock-based compensation relates to restricted stock awards. Accounting guidance requires measurement and recognition of compensation expense at an amount equal to the grant date fair value. Compensation expense is recognized for service-based restricted stock awards on a straight-line basis or ratably over the requisite service period, based on the closing price of the Company’s stock on the date of grant. The time-based awards typically vest ratably over the requisite service period provided that the participant is employed on the vesting date. The performance-based shares vest, if at all, upon the Company satisfying certain performance targets. The Company records compensation expense for these awards with a performance condition when it is probable that the condition will be achieved. The compensation expense ultimately recognized, if any, related to these performance-based awards will equal the grant date fair value for the number of shares for which the performance condition has been satisfied. ● Comprehensive income Comprehensive income includes net income and certain other items that are recorded directly to Stockholders’ Equity. The Company’s only source of other comprehensive income is foreign currency translation adjustments. ● Shipping and handling costs Costs to ship products from our stores to our customers are included in operating expenses on the statements of income. These costs totaled approximately $1,818,000, $1,965,000, $1,982,000 December 31, 2018, 2017, 2016, ● Advertising Advertising costs include the cost of print, digital, direct mail, community events, trade shows, and our ecommerce platform. With the exception of catalog costs, advertising costs are expensed as incurred. Catalog costs are capitalized and expensed over the estimated useful life of the particular catalog in question, which is typically twelve $239,000 $203,000 December 31, 2018 2017, $3,889,000 2018; $4,956,000 2017; $4,759,000 2016. ● Cash flows presentation For purposes of the statement of cash flows, we consider all highly liquid investments with initial maturities of three ● Revisions The Company revised the Consolidated Statement of Cash Flows for the years ended December 31, 2017 2016 $853,822 $181,891 December 31, 2017 2016, not not</t>
  </si>
  <si>
    <t>Note 3 - Valuation and Qualifying Accounts</t>
  </si>
  <si>
    <t>SEC Schedule, 12-09, Schedule of Valuation and Qualifying Accounts Disclosure [Text Block]</t>
  </si>
  <si>
    <t>3 . VALUATION AND QUALIFYING ACCOUNTS ● Allowance for uncollectible accounts We maintain allowances for bad debts based on factors such as the composition of accounts receivable, the age of the accounts, historical bad debt experience, and our evaluation of the financial condition and past collection history of each customer. Write-offs have historically not $15,700 $22,600 December 31, 2018 2017, ● Sales returns and defective merchandise Product returns are generally recorded directly against sales as those returns occur. At December 31, 2018, $184,000 $111,000</t>
  </si>
  <si>
    <t>Note 4 - Balance Sheet Components</t>
  </si>
  <si>
    <t>Supplemental Balance Sheet Disclosures [Text Block]</t>
  </si>
  <si>
    <t>4. December 31, 201 8 December 31, 20 1 7 INVENTORY On hand: Finished goods held for sale $ 31,718,769 $ 34,824,728 Raw materials and work in process 917,966 1,138,316 Inventory in transit 1,119,541 1,348,153 Merchandise expected to be returned 111,000 - TOTAL $ 33,867,276 $ 37,311,197 PROPERTY AND EQUIPMENT Building $ 9,257,066 $ 9,257,066 Land 1,451,132 1,451,132 Leasehold improvements 1,845,767 1,615,464 Equipment and machinery 6,594,487 6,447,776 Furniture and fixtures 8,335,926 7,907,704 Vehicles 521,185 539,339 28,005,563 27,218,481 Less: accumulated depreciation (13,606,266 ) (11,750,639 ) TOTAL $ 14,399,297 $ 15,467,842 Depreciation expense was $1,797,000, $1,873,000, $1,718,000 December 31, 2018, 2017, 2016, Loss (gain) from abandonment and/or disposal of assets, which is included in operating expenses, is as follows, by segment: Year ended December 31 North America International Total 2018 $ (992 ) $ 2,313 $ 1,321 2017 2,378 761 3,139 2016 17,699 (714 ) 16,985 ACCRUED EXPENSES AND OTHER LIABILITIES December 31, 2018 December 31, 2017 Accrued bonuses $ 1,158,899 $ 1,748,236 Accrued payroll 711,818 630,259 Deferred revenue 647,277 905,657 Unearned gift card revenue 195,901 - Estimated returns 184,000 - Sales and payroll taxes payable 491,775 524,184 Inventory in transit 763,350 1,067,143 Exit obligations 150,529 - Accrued severance 367,837 - Other accrued expenses 268,443 77,998 TOTAL $ 4,939,829 $ 4,953,477 In September 2018, November 2018, three 2019. $151,000 In October 2018, one $608,000 December 31, 2018, $368,000</t>
  </si>
  <si>
    <t>Note 5 - Notes Payable and Long-term Debt</t>
  </si>
  <si>
    <t>Debt Disclosure [Text Block]</t>
  </si>
  <si>
    <t>5. On September 18, 2015, $6,000,000 August 20, 2018, September 18, 2020 0.35%. no 1.5 1 1.2 1. four December 31, 2018 2017, no Also, on September 18, 2015, $10,000,000 August 2015 2.2 August 2019. $10,000,000 $15,000,000 August 25, 2019 August 20, 2018 0.35%. 4 1900 820, no 2017. December 31, 2018, $1.6 235,052 December 31, 2018, $6.0 Prior to August 20, 2018, 1.85% 3.351% December 31, 2017). August 20, 2018, 1.5% 4.0% December 31, 2018). At December 31, 201 8 201 7 Business Loan Agreement with BOKF – collateralized by real estate; payable as follows: Line of Credit Note, as amended, in the maximum principal amount of $15,000,000 with features as more fully described above – interest due monthly at LIBOR plus 1.5%; matures September 18, 2023 $ 8,968,018 $ 7,371,730 Line of Credit Note, as amended, in the maximum principal amount of $6,000,000 with revolving features as more fully described above – interest due monthly at LIBOR plus 1.5%; matures September 18, 2020 - - $ 8,968,018 $ 7,371,730 Less current maturities 747,335 614,311 $ 8,220,683 $ 6,757,419 The terms of the above lines of credit contain various covenants for which we were in compliance as of December 31, 2018 2017. Scheduled maturities of the Company’s notes payable and long-term debt are as follows: 2019 $ 747,335 2020 2,242,004 2021 2,242,004 2022 2,242,004 2023 1,494,671 $ 8,968,018 In January 2019, February 2019. no not</t>
  </si>
  <si>
    <t>Note 6 - Employee Benefit and Savings Plans</t>
  </si>
  <si>
    <t>Pension and Other Postretirement Benefits Disclosure [Text Block]</t>
  </si>
  <si>
    <t>6 . EMPLOYEE BENEFIT AND SAVINGS PLANS We have a 401 401 2018, 2017, 2016, 100% first 3% 50% 2% 2018, 2017 2016, $361,338, $326,612 $277,753, The plan allows employees who meet the age requirements and reach the plan contribution limits to make a catch-up contribution. The catch-up contributions are not no 2018, 2017, 2016. We currently offer no</t>
  </si>
  <si>
    <t>Note 7 - Income Taxes</t>
  </si>
  <si>
    <t>Income Tax Disclosure [Text Block]</t>
  </si>
  <si>
    <t xml:space="preserve">7 . INCOME TAXES The provision for income taxes consists of the following: 201 8 201 7 201 6 Current provision: Federal $ 1,607,117 $ 3,090,997 $ 3,108,894 State 223,749 309,249 486,565 1,830,866 3,400,246 3,595,459 Deferred provision (benefit): Federal (76,438 ) (665,181 ) 183,520 State (14,559 ) (23,692 ) 21,591 (90,997 ) (688,873 ) 205,111 $ 1,739,869 $ 2,711,373 $ 3,800,570 On December 22, 2017, 2018, 35 21 one 2017, $340,782 fourth 2017 Transition tax on deemed repatriation of certain foreign earnings* $ 514,454 Foreign withholding taxes* 290,128 Remeasuring deferred tax position at the lowered income tax rate^ (463,800 ) $ 340,782 *classified as part of the Federal current provision in 2017 ^classified as part of the Federal deferred benefit in 2017 The amounts in 2017 No. 118, 740, Income Tax October 2018, 2017 $401,000 not 2018, no Income before income taxes is earned in the following tax jurisdictions: 201 8 201 7 201 6 United States $ 3,347,690 $ 6,372,585 $ 9,070,894 United Kingdom (385,573 ) (171,608 ) (81,987 ) Canada 680,388 1,055,783 1,034,027 Australia (2,454 ) (88,096 ) 82,622 Spain 63,646 (5,540 ) 97,273 $ 3,703,697 $ 7,163,124 $ 10,202,829 The income tax effects of temporary differences that give rise to significant portions of deferred income tax assets and liabilities are as follows: 201 8 201 7 Deferred income tax assets: Capitalized inventory costs $ 179,535 $ 198,616 Warrants and share-based compensation 29,047 29,047 Accrued expenses, reserves, and other 39,646 44,075 Total deferred income tax assets $ 248,228 $ 271,738 Deferred income tax liabilities: Property and equipment depreciation $ 889,719 $ 1,008,485 Goodwill and other intangible assets amortization 159,435 155,175 Transition tax on deemed repatriation of foreign earnings 507,339 473,298 Total deferred income tax liabilities $ 1,556,493 $ 1,636,958 Our effective tax rate differs from the federal statutory rate primarily due to U.S. state income tax expense, foreign income/loss positions, and the new global intangible low-taxed income tax (“GILTI”) for our estimated foreign earnings that was established as part of the Tax Act. Below is a reconciliation of our effective tax rate from the statutory rate: 201 8 201 7 201 6 Statutory rate – Federal U.S. income tax 21 % 34 % 34 % State and local taxes 5 % 6 % 6 % Impact of Tax Act 5 % 4 % - Non-U.S. income tax at different rates 17 % (1 %) - Domestic production activities deduction - (2 %) (1 %) Other, net - (3 %) (2 %) Effective rate 47 % 38 % 37 % We file a consolidated U.S. income tax return as well as state tax returns on a consolidated, combined, or stand-alone basis, depending on the jurisdiction. We are no December 2015. no December 2014 December 2015 </t>
  </si>
  <si>
    <t>Note 8 - Commitments and Contingencies</t>
  </si>
  <si>
    <t>Commitments and Contingencies Disclosure [Text Block]</t>
  </si>
  <si>
    <t>8 . COMMITMENTS AND CONTINGENCIES Operating Leases We lease our store locations under lease agreements that expire on dates ranging from January 2019 February 2028. December 31, 2018, 2017, 2016, $4,986,297, $4,609,724, $4,189,225, None Future minimum lease payments, including fixed executory costs (e.g. real estate taxes, insurance and maintenance) under noncancelable operating leases at December 31, 2018 Year ending December 31: 2019 $ 4,417,806 2020 3,750,324 2021 3,042,779 2022 2,102,463 2023 1,289,874 2024 735,375 2025 624,970 2026 420,549 2027 296,974 2028 61,350 Total minimum lease payments $ 16,742,464 Legal Proceedings We are periodically involved in various litigation that arises in the ordinary course of business and operations. There are no</t>
  </si>
  <si>
    <t>Note 9 - Significant Business Concentrations and Risk</t>
  </si>
  <si>
    <t>Concentration Risk Disclosure [Text Block]</t>
  </si>
  <si>
    <t>9 . SIGNIFICANT BUSINESS CONCENTRATIONS AND RISK Major Customers Our revenues are derived from a diverse group of customers, from hobbyist crafters to small and large businesses across a wide variety of industries. No 1/2% 2018, 2017, 2016, five 1.0%, 1.2%, 1.4%, not one Major Vendors We purchase a significant portion of our inventory through one not Credit Risk Due to the large number of customers comprising our customer base, concentrations of credit risk with respect to customer receivables are limited, although at December 31, 2018 2017, two 33.3% 21.4% not one not We maintain a majority of our cash in bank deposit accounts that, at times, may not not</t>
  </si>
  <si>
    <t>Note 10 - Stockholders' Equity</t>
  </si>
  <si>
    <t>Stockholders' Equity Note Disclosure [Text Block]</t>
  </si>
  <si>
    <t>1 0 . STOCKHOLDERS' EQUITY a) Equity Compensation Plans We had a stock option plan that terminated in March 2017, not no ten A summary of stock option transactions for the years ended December 31 no 2018, March 2017): 201 7 201 6 Weighted Weighted Average Average Option Exercise Option Exercise Shares Price Shares Price Outstanding at January 1 56,400 $ 5.14 68,400 $ 5.17 Granted - - - - Forfeited or cancelled (12,000 ) 5.14 (12,000 ) 5.30 Exercised (44,400 ) 5.14 - - Outstanding at December 31 - $ - 56,400 $ 5.14 Exercisable at end of year - $ - 56,400 $ 5.14 Weighted-average fair value of options granted during year n/a n/a Because there were no 2018, 2017 2016, no 2017 $155,606. 2017 $223,404. We have a restricted stock plan that was adopted by our Board of Directors in January 2013 June 2013. 300,000 178,225 December 31, 2018). may may four In addition, in October 2018 644,000 460,000 five 92,000 $12 two 92,000 $14 one A summary of the activity for non-vested restricted common stock awards is as follows: Shares Grant Fair Value Balance, January 1, 2017 65,150 $ 8.03 Granted 9,005 8.05 Forfeited (4,054 ) 8.97 Vested (33,300 ) 8.97 Balance, December 31, 2017 36,801 $ 8.03 Balance, January 1, 2018 36,801 $ 8.03 Granted 654,000 7.39 Vested (33,084 ) 7.94 Balance, December 31, 2018 657,717 $ 7.39 Restricted stock awards are valued at the fair market value of our common stock at the grant date of award. For service awards, we recognize compensation cost over the service period, assuming no $327,629, $239,599, $199,870 2018, 2017 2016, December 31, 2018, $3,315,366 2019 $ 714,754 2020 711,733 2021 699,088 2022 679,880 2023 509,911 For the performance based awards that were granted to Ms. Carr, no 2018. b) Cash Dividend Our Board will determine future cash dividends after giving consideration to existing levels of profit and cash flow, capital requirements, current and forecasted liquidity, as well as financial and other business conditions existing at the time. c) Share Repurchase Program In August 2015, 1.2 August 2016. 1.2 2.2 August 2019. December 31, Year ended December 31 Total shares repurchased Average price per share 2018 243,387 $6.79 2017 - - 2016 520,482 $7.06 At December 31, 2018, 907,406</t>
  </si>
  <si>
    <t>Note 11 - Segment Information</t>
  </si>
  <si>
    <t>Segment Reporting Disclosure [Text Block]</t>
  </si>
  <si>
    <t>1 1 . SEGMENT INFORMATION We operate in two North America International Total For the year ended December 31, 2018 Net Sales $ 79,553,353 $ 3,544,834 $ 83,098,187 Gross Profit 48,375,877 2,204,314 50,580,191 Operating earnings 4,182,969 (354,506 ) 3,828,463 Interest expense 304,957 - 304,957 Other (income) expense, net (150,067 ) (30,124 ) (180,191 ) Income before income taxes 4,028,079 (324,382 ) 3,703,697 Depreciation and amortization 1,696,656 100,625 1,797,281 Fixed asset additions 1,000,263 91,170 1,091,433 Total assets $ 71,578,634 $ 4,561,500 $ 76,140,134 For the year ended December 31, 2017 Net Sales $ 78,568,219 $ 3,753,049 $ 82,321,268 Gross Profit 49,889,888 2,223,941 52,113,829 Operating earnings 7,498,817 (256,995 ) 7,241,822 Interest expense 205,555 - 205,555 Other expense, net (135,011 ) 8,154 (126,857 ) Income before income taxes 7,428,370 (265,246 ) 7,163,124 Depreciation and amortization 1,790,421 84,681 1,875,102 Fixed asset additions 1,666,171 23,474 1,689,645 Total assets $ 70,302,116 $ 4,612,480 $ 74,914,596 For the year ended December 31, 2016 Net Sales $ 79,041,920 $ 3,882,072 $ 82,923,992 Gross Profit 49,315,003 2,398,239 51,713,242 Operating earnings 10,224,773 75,958 10,300,731 Interest expense 155,189 - 155,189 Other expense, net (35,290 ) (21,997 ) (57,287 ) Income before income taxes 10,104,873 97,956 10,202,829 Depreciation and amortization 1,631,534 87,620 1,719,154 Fixed asset additions 1,609,829 87,875 1,697,704 Total assets $ 66,502,432 $ 4,150,288 $ 70,652,720 Net sales by geographic areas were as follows: 201 8 201 7 201 6 United States $ 71,443,246 $ 70,453,773 $ 70,886,401 Canada 7,120,452 7,224,894 7,199,155 All other countries 4,534,489 4,642,601 4,838,436 $ 83,098,187 $ 82,321,268 $ 82,923,992 Geographic sales information is based on the location of the customer. Except for Canada, we had no 2018, 2017, 2016. not</t>
  </si>
  <si>
    <t>Note 12 - Recent Accounting Pronouncements</t>
  </si>
  <si>
    <t>New Accounting Pronouncements and Changes in Accounting Principles [Text Block]</t>
  </si>
  <si>
    <t>12 . RECENT ACCOUNTING PRONOUNCEMENTS In February 2016, 2016 02, twelve not We adopted the lease standard as of January 1, 2019 12 We estimate adoption of the standard will result in recognition of additional net lease assets and lease liabilities of approximately $6.1 $6.5 January 1, 2019. not no</t>
  </si>
  <si>
    <t>Note 13 - Quarterly Financial Data (Unaudited)</t>
  </si>
  <si>
    <t>Quarterly Financial Information [Text Block]</t>
  </si>
  <si>
    <t xml:space="preserve">13 . QUARTERLY FINANCIAL DATA (UNAUDITED) First Second Third Fourth 20 1 8 Quarter Quarter Quarter Quarter Net sales $ 20,288,918 $ 19,177,767 $ 18,887,099 $ 24,744,403 Gross profit 12,842,962 13,118,442 11,846,833 12,771,954 Net income (loss) 1,273,619 1,440,092 (121,534 ) (628,349 ) Net income (loss) per common share: Basic $ 0.14 $ 0.15 $ (0.01 ) $ (0.07 ) Diluted $ 0.14 $ 0.15 $ (0.01 ) $ (0.07 ) Weighted average number of common shares outstanding: Basic 9,264,446 9,180,076 9,154,209 9,143,746 Diluted 9,264,811 9,180,727 9,155,031 9,143,746 First Second Third Fourth 20 1 7 Quarter Quarter Quarter Quarter Net sales $ 20,149,845 $ 19,280,770 $ 18,388,381 $ 24,502,272 Gross profit 12,286,045 12,895,534 11,635,331 15,296,919 Net income 1,231,265 1,027,732 521,414 1,671,340 Net income per common share: Basic $ 0.13 $ 0.11 $ 0.06 $ 0.18 Diluted $ 0.13 $ 0.11 $ 0.06 $ 0.18 Weighted average number of common shares outstanding: Basic 9,308,726 9,225,960 9,270,862 9,270,862 Diluted 9,330,919 9,229,129 9,273,950 9,272,330 </t>
  </si>
  <si>
    <t>Significant Accounting Policies (Policies)</t>
  </si>
  <si>
    <t>Accounting Policies [Abstract]</t>
  </si>
  <si>
    <t>Use of Estimates, Policy [Policy Text Block]</t>
  </si>
  <si>
    <t>●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inventory (slow-moving), property and equipment (useful lives, impairment), goodwill, accrued liabilities (expected sales returns, gift card breakage) and deferred income tax.</t>
  </si>
  <si>
    <t>Consolidation, Policy [Policy Text Block]</t>
  </si>
  <si>
    <t>● Principles of consolidation Our consolidated financial statements include the accounts of Tandy Leather Factory, Inc. and its active wholly owned subsidiaries, The Leather Factory, L.P. (a Texas limited partnership), Tandy Leather Company, L.P. (a Texas limited partnership),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t>
  </si>
  <si>
    <t>Revenue Recognition, Policy [Policy Text Block]</t>
  </si>
  <si>
    <t>● Revenue recognition Our revenue is earned from sales of merchandise and generally occur via two 1 2 Prior to November 2018, November 2018, 60 December 31, 2018, $184,000 $111,000 Historically, the sale of gift cards has not January 1, 2018, January 1, 2018, 606, 606" $168,311 January 1, 2018 one December 31, 2018, $195,901. ● Disaggregated r evenue In the following table, revenue is disaggregated by our major customer groups for the years ended December 31: 2018 2017 2016 RETAIL (end users, consumers, individuals) 61% 59% 56% NON-RETAIL (hospitals, organizations, distributors, and businesses) 39% 41% 44% 100% 100% 100% For 2018, 2017 2016, 96%, 95%, 95%, 11</t>
  </si>
  <si>
    <t>Discount Policy [Policy Text Block]</t>
  </si>
  <si>
    <t>● Discounts We maintain four not</t>
  </si>
  <si>
    <t>Selling, General and Administrative Expenses, Policy [Policy Text Block]</t>
  </si>
  <si>
    <t>● Operating e xpense Operating expenses include all selling, general and administrative costs, including wages and benefits, rent and occupancy costs, depreciation, advertising, store operating expenses, outbound freight charges (to ship merchandise to customers), and corporate office costs.</t>
  </si>
  <si>
    <t>Property, Plant and Equipment, Policy [Policy Text Block]</t>
  </si>
  <si>
    <t>● Property and equipment, net of accumulated depreciation and amortization Property and equipment are stated at cost. Depreciation is computed using the straight-line method over the estimated useful lives of the assets, which are three ten seven fifteen five forty</t>
  </si>
  <si>
    <t>Earnings Per Share, Policy [Policy Text Block]</t>
  </si>
  <si>
    <t>●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201 8 201 7 201 6 BASIC Net income $ 1,963,828 $ 4,451,751 $ 6,402,259 Weighted average common shares outstanding 9,185,203 9,242,092 9,301,867 Earnings per share – basic $ 0.21 $ 0.48 $ 0.69 DILUTED Net income $ 1,963,828 $ 4,451,751 $ 6,402,259 Weighted average common shares outstanding 9,185,203 9,242,092 9,301,867 Effect of restricted stock awards and assumed exercise of stock options 459 14,718 19,691 Weighted average common shares outstanding, assuming dilution 9,185,662 9,256,810 9,321,558 Earnings per share - diluted $ 0.21 $ 0.48 $ 0.69 Outstanding options and restricted stock awards excluded as anti-dilutive 657,717 17,632 31,477 For additional disclosures regarding the restricted stock awards and the employee stock options, see Note 11. 12,779, 19,169 90,085 December 31, 2018, 2017, 2016,</t>
  </si>
  <si>
    <t>Goodwill and Intangible Assets, Policy [Policy Text Block]</t>
  </si>
  <si>
    <t>●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assumptions. Changes in these estimates and assumptions could materially affect the determination of fair value and/or goodwill impairment for each reporting unit. Goodwill is not December 31 December 31, 2018, 2017, 2016 no The only change in our goodwill for 2018 2017 $8,184 $6,748, Our intangible assets and related accumulated amortization consisted of the following: As of December 31, 201 8 Gross Accumulated Amortization Net Trademarks, Copyrights $ 554,369 $ 546,702 $ 7,667 Non-Compete Agreements 175,316 166,483 8,833 $ 729,685 $ 713,185 $ 16,500 As of December 31, 201 7 Gross Accumulated Amortization Net Trademarks, Copyrights $ 554,369 $ 545,897 $ 8,472 Non-Compete Agreements 175,316 164,566 10,750 $ 729,685 $ 710,463 $ 19,222 Amortization of intangible assets (excluding goodwill) of $2,722 2018, $1,618 2017, $6,442 2016 15 $3,000 five</t>
  </si>
  <si>
    <t>Fair Value of Financial Instruments, Policy [Policy Text Block]</t>
  </si>
  <si>
    <t>● Fair value of financial i nstruments We measure fair value as an exit price, which is the amount that would be received to sell an asset or paid to transfer a liability in an orderly transaction between market participants. As a basis for considering such assumptions, accounting standards establish a three Level 1 Level 2 Level 3 no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t>
  </si>
  <si>
    <t>Income Tax, Policy [Policy Text Block]</t>
  </si>
  <si>
    <t xml:space="preserve">●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not not We recognize tax liabilities for uncertain tax positions and adjust these liabilities when our judgment changes as a result of the evaluation of new information not may We may may </t>
  </si>
  <si>
    <t>Share-based Compensation, Option and Incentive Plans Policy [Policy Text Block]</t>
  </si>
  <si>
    <t>● Share-based compensation We have one March 2017. six no 2015 not The Company’s stock-based compensation relates to restricted stock awards. Accounting guidance requires measurement and recognition of compensation expense at an amount equal to the grant date fair value. Compensation expense is recognized for service-based restricted stock awards on a straight-line basis or ratably over the requisite service period, based on the closing price of the Company’s stock on the date of grant. The time-based awards typically vest ratably over the requisite service period provided that the participant is employed on the vesting date. The performance-based shares vest, if at all, upon the Company satisfying certain performance targets. The Company records compensation expense for these awards with a performance condition when it is probable that the condition will be achieved. The compensation expense ultimately recognized, if any, related to these performance-based awards will equal the grant date fair value for the number of shares for which the performance condition has been satisfied.</t>
  </si>
  <si>
    <t>Comprehensive Income, Policy [Policy Text Block]</t>
  </si>
  <si>
    <t>● Comprehensive income Comprehensive income includes net income and certain other items that are recorded directly to Stockholders’ Equity. The Company’s only source of other comprehensive income is foreign currency translation adjustments.</t>
  </si>
  <si>
    <t>Shipping and Handling Policy [Policy Text Block]</t>
  </si>
  <si>
    <t>● Shipping and handling costs Costs to ship products from our stores to our customers are included in operating expenses on the statements of income. These costs totaled approximately $1,818,000, $1,965,000, $1,982,000 December 31, 2018, 2017, 2016,</t>
  </si>
  <si>
    <t>Advertising Costs, Policy, Capitalized Direct Response Advertising [Policy Text Block]</t>
  </si>
  <si>
    <t>● Advertising Advertising costs include the cost of print, digital, direct mail, community events, trade shows, and our ecommerce platform. With the exception of catalog costs, advertising costs are expensed as incurred. Catalog costs are capitalized and expensed over the estimated useful life of the particular catalog in question, which is typically twelve $239,000 $203,000 December 31, 2018 2017, $3,889,000 2018; $4,956,000 2017; $4,759,000 2016.</t>
  </si>
  <si>
    <t>Cash and Cash Equivalents, Policy [Policy Text Block]</t>
  </si>
  <si>
    <t>● Cash flows presentation For purposes of the statement of cash flows, we consider all highly liquid investments with initial maturities of three</t>
  </si>
  <si>
    <t>Foreign Currency Transactions and Translations Policy [Policy Text Block]</t>
  </si>
  <si>
    <t>●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of $28,000, $30,000, $19,000, 2018, 2017, 2016,</t>
  </si>
  <si>
    <t>Inventory, Policy [Policy Text Block]</t>
  </si>
  <si>
    <t>● Inventory Inventory is stated at the lower of cost ( first first We regularly review all inventory items to determine if there are damaged goods (e.g. for leather, excessive scars or damage from UV light), to determine what items should be eliminated from the product line (e.g. item is slow moving, supplier is unable provide acceptable quality or quantity, and to maintain freshness in the product line) and to ensure that all necessary pricing actions are taken to adequately value our inventory at the lower of cost or net realizable value by recording permanent markdowns on our on-hand inventory. Since the determination of net realizable value of inventory involves both estimation and judg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at substantially all locations at least two four</t>
  </si>
  <si>
    <t>Impairment or Disposal of Long-Lived Assets, Policy [Policy Text Block]</t>
  </si>
  <si>
    <t>● Impairment of long-lived assets We evaluate long-lived assets for indicators of impairment whenever events or changes in circumstances indicate their carrying amounts may not December 31, 2018, $285,500, four no 2017 2016.</t>
  </si>
  <si>
    <t>Revisions [Policy Text Block]</t>
  </si>
  <si>
    <t>● Revisions The Company revised the Consolidated Statement of Cash Flows for the years ended December 31, 2017 2016 $853,822 $181,891 December 31, 2017 2016, not not</t>
  </si>
  <si>
    <t>Note 2 - Significant Accounting Policies (Tables)</t>
  </si>
  <si>
    <t>Notes Tables</t>
  </si>
  <si>
    <t>Disaggregation of Revenue [Table Text Block]</t>
  </si>
  <si>
    <t xml:space="preserve"> 2018 2017 2016 RETAIL (end users, consumers, individuals) 61% 59% 56% NON-RETAIL (hospitals, organizations, distributors, and businesses) 39% 41% 44% 100% 100% 100% </t>
  </si>
  <si>
    <t>Schedule of Earnings Per Share, Basic and Diluted [Table Text Block]</t>
  </si>
  <si>
    <t xml:space="preserve"> 201 8 201 7 201 6 BASIC Net income $ 1,963,828 $ 4,451,751 $ 6,402,259 Weighted average common shares outstanding 9,185,203 9,242,092 9,301,867 Earnings per share – basic $ 0.21 $ 0.48 $ 0.69 DILUTED Net income $ 1,963,828 $ 4,451,751 $ 6,402,259 Weighted average common shares outstanding 9,185,203 9,242,092 9,301,867 Effect of restricted stock awards and assumed exercise of stock options 459 14,718 19,691 Weighted average common shares outstanding, assuming dilution 9,185,662 9,256,810 9,321,558 Earnings per share - diluted $ 0.21 $ 0.48 $ 0.69 Outstanding options and restricted stock awards excluded as anti-dilutive 657,717 17,632 31,477 </t>
  </si>
  <si>
    <t>Schedule of Finite-Lived Intangible Assets [Table Text Block]</t>
  </si>
  <si>
    <t xml:space="preserve"> As of December 31, 201 8 Gross Accumulated Amortization Net Trademarks, Copyrights $ 554,369 $ 546,702 $ 7,667 Non-Compete Agreements 175,316 166,483 8,833 $ 729,685 $ 713,185 $ 16,500 As of December 31, 201 7 Gross Accumulated Amortization Net Trademarks, Copyrights $ 554,369 $ 545,897 $ 8,472 Non-Compete Agreements 175,316 164,566 10,750 $ 729,685 $ 710,463 $ 19,222 </t>
  </si>
  <si>
    <t>Note 4 - Balance Sheet Components (Tables)</t>
  </si>
  <si>
    <t>Condensed Balance Sheet [Table Text Block]</t>
  </si>
  <si>
    <t xml:space="preserve"> December 31, 201 8 December 31, 20 1 7 INVENTORY On hand: Finished goods held for sale $ 31,718,769 $ 34,824,728 Raw materials and work in process 917,966 1,138,316 Inventory in transit 1,119,541 1,348,153 Merchandise expected to be returned 111,000 - TOTAL $ 33,867,276 $ 37,311,197 PROPERTY AND EQUIPMENT Building $ 9,257,066 $ 9,257,066 Land 1,451,132 1,451,132 Leasehold improvements 1,845,767 1,615,464 Equipment and machinery 6,594,487 6,447,776 Furniture and fixtures 8,335,926 7,907,704 Vehicles 521,185 539,339 28,005,563 27,218,481 Less: accumulated depreciation (13,606,266 ) (11,750,639 ) TOTAL $ 14,399,297 $ 15,467,842 ACCRUED EXPENSES AND OTHER LIABILITIES December 31, 2018 December 31, 2017 Accrued bonuses $ 1,158,899 $ 1,748,236 Accrued payroll 711,818 630,259 Deferred revenue 647,277 905,657 Unearned gift card revenue 195,901 - Estimated returns 184,000 - Sales and payroll taxes payable 491,775 524,184 Inventory in transit 763,350 1,067,143 Exit obligations 150,529 - Accrued severance 367,837 - Other accrued expenses 268,443 77,998 TOTAL $ 4,939,829 $ 4,953,477 </t>
  </si>
  <si>
    <t>Disposal Groups, Including Discontinued Operations [Table Text Block]</t>
  </si>
  <si>
    <t xml:space="preserve"> Year ended December 31 North America International Total 2018 $ (992 ) $ 2,313 $ 1,321 2017 2,378 761 3,139 2016 17,699 (714 ) 16,985 </t>
  </si>
  <si>
    <t>Note 5 - Notes Payable and Long-term Debt (Tables)</t>
  </si>
  <si>
    <t>Schedule of Debt [Table Text Block]</t>
  </si>
  <si>
    <t xml:space="preserve"> 201 8 201 7 Business Loan Agreement with BOKF – collateralized by real estate; payable as follows: Line of Credit Note, as amended, in the maximum principal amount of $15,000,000 with features as more fully described above – interest due monthly at LIBOR plus 1.5%; matures September 18, 2023 $ 8,968,018 $ 7,371,730 Line of Credit Note, as amended, in the maximum principal amount of $6,000,000 with revolving features as more fully described above – interest due monthly at LIBOR plus 1.5%; matures September 18, 2020 - - $ 8,968,018 $ 7,371,730 Less current maturities 747,335 614,311 $ 8,220,683 $ 6,757,419 </t>
  </si>
  <si>
    <t>Schedule of Maturities of Long-term Debt [Table Text Block]</t>
  </si>
  <si>
    <t xml:space="preserve"> 2019 $ 747,335 2020 2,242,004 2021 2,242,004 2022 2,242,004 2023 1,494,671 $ 8,968,018 </t>
  </si>
  <si>
    <t>Note 7 - Income Taxes (Tables)</t>
  </si>
  <si>
    <t>Schedule of Components of Income Tax Expense (Benefit) [Table Text Block]</t>
  </si>
  <si>
    <t xml:space="preserve"> 201 8 201 7 201 6 Current provision: Federal $ 1,607,117 $ 3,090,997 $ 3,108,894 State 223,749 309,249 486,565 1,830,866 3,400,246 3,595,459 Deferred provision (benefit): Federal (76,438 ) (665,181 ) 183,520 State (14,559 ) (23,692 ) 21,591 (90,997 ) (688,873 ) 205,111 $ 1,739,869 $ 2,711,373 $ 3,800,570 </t>
  </si>
  <si>
    <t>Schedule of Income Tax Expense from Changes in Tax Rate [Table Text Block]</t>
  </si>
  <si>
    <t xml:space="preserve"> Transition tax on deemed repatriation of certain foreign earnings* $ 514,454 Foreign withholding taxes* 290,128 Remeasuring deferred tax position at the lowered income tax rate^ (463,800 ) $ 340,782 </t>
  </si>
  <si>
    <t>Schedule of Income before Income Tax, Domestic and Foreign [Table Text Block]</t>
  </si>
  <si>
    <t xml:space="preserve"> 201 8 201 7 201 6 United States $ 3,347,690 $ 6,372,585 $ 9,070,894 United Kingdom (385,573 ) (171,608 ) (81,987 ) Canada 680,388 1,055,783 1,034,027 Australia (2,454 ) (88,096 ) 82,622 Spain 63,646 (5,540 ) 97,273 $ 3,703,697 $ 7,163,124 $ 10,202,829 </t>
  </si>
  <si>
    <t>Schedule of Deferred Tax Assets and Liabilities [Table Text Block]</t>
  </si>
  <si>
    <t xml:space="preserve"> 201 8 201 7 Deferred income tax assets: Capitalized inventory costs $ 179,535 $ 198,616 Warrants and share-based compensation 29,047 29,047 Accrued expenses, reserves, and other 39,646 44,075 Total deferred income tax assets $ 248,228 $ 271,738 Deferred income tax liabilities: Property and equipment depreciation $ 889,719 $ 1,008,485 Goodwill and other intangible assets amortization 159,435 155,175 Transition tax on deemed repatriation of foreign earnings 507,339 473,298 Total deferred income tax liabilities $ 1,556,493 $ 1,636,958 </t>
  </si>
  <si>
    <t>Schedule of Effective Income Tax Rate Reconciliation [Table Text Block]</t>
  </si>
  <si>
    <t xml:space="preserve"> 201 8 201 7 201 6 Statutory rate – Federal U.S. income tax 21 % 34 % 34 % State and local taxes 5 % 6 % 6 % Impact of Tax Act 5 % 4 % - Non-U.S. income tax at different rates 17 % (1 %) - Domestic production activities deduction - (2 %) (1 %) Other, net - (3 %) (2 %) Effective rate 47 % 38 % 37 %</t>
  </si>
  <si>
    <t>Note 8 - Commitments and Contingencies (Tables)</t>
  </si>
  <si>
    <t>Schedule of Future Minimum Rental Payments for Operating Leases [Table Text Block]</t>
  </si>
  <si>
    <t xml:space="preserve"> Year ending December 31: 2019 $ 4,417,806 2020 3,750,324 2021 3,042,779 2022 2,102,463 2023 1,289,874 2024 735,375 2025 624,970 2026 420,549 2027 296,974 2028 61,350 Total minimum lease payments $ 16,742,464 </t>
  </si>
  <si>
    <t>Note 10 - Stockholders' Equity (Tables)</t>
  </si>
  <si>
    <t>Share-based Compensation, Stock Options, Activity [Table Text Block]</t>
  </si>
  <si>
    <t xml:space="preserve"> 201 7 201 6 Weighted Weighted Average Average Option Exercise Option Exercise Shares Price Shares Price Outstanding at January 1 56,400 $ 5.14 68,400 $ 5.17 Granted - - - - Forfeited or cancelled (12,000 ) 5.14 (12,000 ) 5.30 Exercised (44,400 ) 5.14 - - Outstanding at December 31 - $ - 56,400 $ 5.14 Exercisable at end of year - $ - 56,400 $ 5.14 Weighted-average fair value of options granted during year n/a n/a </t>
  </si>
  <si>
    <t>Schedule of Share-based Compensation, Restricted Stock and Restricted Stock Units Activity [Table Text Block]</t>
  </si>
  <si>
    <t xml:space="preserve"> Shares Grant Fair Value Balance, January 1, 2017 65,150 $ 8.03 Granted 9,005 8.05 Forfeited (4,054 ) 8.97 Vested (33,300 ) 8.97 Balance, December 31, 2017 36,801 $ 8.03 Balance, January 1, 2018 36,801 $ 8.03 Granted 654,000 7.39 Vested (33,084 ) 7.94 Balance, December 31, 2018 657,717 $ 7.39 </t>
  </si>
  <si>
    <t>Schedule of Unrecognized Compensation Cost, Nonvested Awards [Table Text Block]</t>
  </si>
  <si>
    <t xml:space="preserve"> 2019 $ 714,754 2020 711,733 2021 699,088 2022 679,880 2023 509,911 </t>
  </si>
  <si>
    <t>Class of Treasury Stock [Table Text Block]</t>
  </si>
  <si>
    <t xml:space="preserve"> Year ended December 31 Total shares repurchased Average price per share 2018 243,387 $6.79 2017 - - 2016 520,482 $7.06 </t>
  </si>
  <si>
    <t>Note 11 - Segment Information (Tables)</t>
  </si>
  <si>
    <t>Schedule of Segment Reporting Information, by Segment [Table Text Block]</t>
  </si>
  <si>
    <t xml:space="preserve"> North America International Total For the year ended December 31, 2018 Net Sales $ 79,553,353 $ 3,544,834 $ 83,098,187 Gross Profit 48,375,877 2,204,314 50,580,191 Operating earnings 4,182,969 (354,506 ) 3,828,463 Interest expense 304,957 - 304,957 Other (income) expense, net (150,067 ) (30,124 ) (180,191 ) Income before income taxes 4,028,079 (324,382 ) 3,703,697 Depreciation and amortization 1,696,656 100,625 1,797,281 Fixed asset additions 1,000,263 91,170 1,091,433 Total assets $ 71,578,634 $ 4,561,500 $ 76,140,134 For the year ended December 31, 2017 Net Sales $ 78,568,219 $ 3,753,049 $ 82,321,268 Gross Profit 49,889,888 2,223,941 52,113,829 Operating earnings 7,498,817 (256,995 ) 7,241,822 Interest expense 205,555 - 205,555 Other expense, net (135,011 ) 8,154 (126,857 ) Income before income taxes 7,428,370 (265,246 ) 7,163,124 Depreciation and amortization 1,790,421 84,681 1,875,102 Fixed asset additions 1,666,171 23,474 1,689,645 Total assets $ 70,302,116 $ 4,612,480 $ 74,914,596 For the year ended December 31, 2016 Net Sales $ 79,041,920 $ 3,882,072 $ 82,923,992 Gross Profit 49,315,003 2,398,239 51,713,242 Operating earnings 10,224,773 75,958 10,300,731 Interest expense 155,189 - 155,189 Other expense, net (35,290 ) (21,997 ) (57,287 ) Income before income taxes 10,104,873 97,956 10,202,829 Depreciation and amortization 1,631,534 87,620 1,719,154 Fixed asset additions 1,609,829 87,875 1,697,704 Total assets $ 66,502,432 $ 4,150,288 $ 70,652,720 </t>
  </si>
  <si>
    <t>Schedule of Revenue from External Customers and Long-Lived Assets, by Geographical Areas [Table Text Block]</t>
  </si>
  <si>
    <t xml:space="preserve"> 201 8 201 7 201 6 United States $ 71,443,246 $ 70,453,773 $ 70,886,401 Canada 7,120,452 7,224,894 7,199,155 All other countries 4,534,489 4,642,601 4,838,436 $ 83,098,187 $ 82,321,268 $ 82,923,992 </t>
  </si>
  <si>
    <t>Note 13 - Quarterly Financial Data (Unaudited) (Tables)</t>
  </si>
  <si>
    <t>Quarterly Financial Information [Table Text Block]</t>
  </si>
  <si>
    <t xml:space="preserve"> First Second Third Fourth 20 1 8 Quarter Quarter Quarter Quarter Net sales $ 20,288,918 $ 19,177,767 $ 18,887,099 $ 24,744,403 Gross profit 12,842,962 13,118,442 11,846,833 12,771,954 Net income (loss) 1,273,619 1,440,092 (121,534 ) (628,349 ) Net income (loss) per common share: Basic $ 0.14 $ 0.15 $ (0.01 ) $ (0.07 ) Diluted $ 0.14 $ 0.15 $ (0.01 ) $ (0.07 ) Weighted average number of common shares outstanding: Basic 9,264,446 9,180,076 9,154,209 9,143,746 Diluted 9,264,811 9,180,727 9,155,031 9,143,746 First Second Third Fourth 20 1 7 Quarter Quarter Quarter Quarter Net sales $ 20,149,845 $ 19,280,770 $ 18,388,381 $ 24,502,272 Gross profit 12,286,045 12,895,534 11,635,331 15,296,919 Net income 1,231,265 1,027,732 521,414 1,671,340 Net income per common share: Basic $ 0.13 $ 0.11 $ 0.06 $ 0.18 Diluted $ 0.13 $ 0.11 $ 0.06 $ 0.18 Weighted average number of common shares outstanding: Basic 9,308,726 9,225,960 9,270,862 9,270,862 Diluted 9,330,919 9,229,129 9,273,950 9,272,330 </t>
  </si>
  <si>
    <t>Note 1 - Description of Business (Details Textual)</t>
  </si>
  <si>
    <t>Number of Operating Segments</t>
  </si>
  <si>
    <t>Note 2 - Significant Accounting Policies (Details Textual) - USD ($)</t>
  </si>
  <si>
    <t>Dec. 31, 2015</t>
  </si>
  <si>
    <t>Jan. 01, 2018</t>
  </si>
  <si>
    <t>Foreign Currency Transaction Gain (Loss), Realized</t>
  </si>
  <si>
    <t>Contract with Customer, Estimate of Sales Return</t>
  </si>
  <si>
    <t>Contract with Customer, Estimate of Merchandise Expected to Be Returned</t>
  </si>
  <si>
    <t>Cumulative Effect of New Accounting Principle in Period of Adoption</t>
  </si>
  <si>
    <t>Gift Card Liability, Current</t>
  </si>
  <si>
    <t>Revenue from Contract with Customer, Including Assessed Tax, Percent</t>
  </si>
  <si>
    <t>100.00%</t>
  </si>
  <si>
    <t>Impairment of Long-Lived Assets Held-for-use</t>
  </si>
  <si>
    <t>Weighted Average Number Diluted Shares Outstanding Adjustment, Total</t>
  </si>
  <si>
    <t>Goodwill, Impairment Loss</t>
  </si>
  <si>
    <t>Goodwill, Foreign Currency Translation Gain (Loss)</t>
  </si>
  <si>
    <t>Amortization of Intangible Assets, Total</t>
  </si>
  <si>
    <t>Finite-Lived Intangible Asset, Useful Life</t>
  </si>
  <si>
    <t>5 years</t>
  </si>
  <si>
    <t>Share-based Compensation Arrangement by Share-based Payment Award, Award Vesting Period</t>
  </si>
  <si>
    <t>180 days</t>
  </si>
  <si>
    <t>Share-based Compensation Arrangement by Share-based Payment Award, Options, Grants in Period, Gross</t>
  </si>
  <si>
    <t>Allocated Share-based Compensation Expense, Total</t>
  </si>
  <si>
    <t>Operating Expenses, Total</t>
  </si>
  <si>
    <t>Advertising Expense</t>
  </si>
  <si>
    <t>Effect of Exchange Rate on Cash and Cash Equivalents, Total</t>
  </si>
  <si>
    <t>Restatement Adjustment [Member]</t>
  </si>
  <si>
    <t>Shipping and Handling [Member]</t>
  </si>
  <si>
    <t>Advertising [Member]</t>
  </si>
  <si>
    <t>Capitalized Catalog, Costs</t>
  </si>
  <si>
    <t>Trademarks [Member]</t>
  </si>
  <si>
    <t>15 years</t>
  </si>
  <si>
    <t>Copyrights [Member]</t>
  </si>
  <si>
    <t>Maximum [Member]</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achinery and Equipment [Member] | Minimum [Member]</t>
  </si>
  <si>
    <t>Property, Plant and Equipment, Useful Life</t>
  </si>
  <si>
    <t>3 years</t>
  </si>
  <si>
    <t>Machinery and Equipment [Member] | Maximum [Member]</t>
  </si>
  <si>
    <t>10 years</t>
  </si>
  <si>
    <t>Furniture and Fixtures [Member] | Minimum [Member]</t>
  </si>
  <si>
    <t>7 years</t>
  </si>
  <si>
    <t>Furniture and Fixtures [Member] | Maximum [Member]</t>
  </si>
  <si>
    <t>Vehicles [Member]</t>
  </si>
  <si>
    <t>Building and Building Improvements [Member]</t>
  </si>
  <si>
    <t>40 years</t>
  </si>
  <si>
    <t>North America Segment [Member]</t>
  </si>
  <si>
    <t>96.00%</t>
  </si>
  <si>
    <t>95.00%</t>
  </si>
  <si>
    <t>Accounts Payable and Accrued Liabilities [Member]</t>
  </si>
  <si>
    <t>Retained Earnings [Member] | Accounting Standards Update 2014-09 [Member]</t>
  </si>
  <si>
    <t>Note 2 - Significant Accounting Policies - Disaggregated Revenue (Details)</t>
  </si>
  <si>
    <t>Revenue, Percent</t>
  </si>
  <si>
    <t>Retail Sales [Member]</t>
  </si>
  <si>
    <t>61.00%</t>
  </si>
  <si>
    <t>59.00%</t>
  </si>
  <si>
    <t>56.00%</t>
  </si>
  <si>
    <t>Non-Retail [Member]</t>
  </si>
  <si>
    <t>39.00%</t>
  </si>
  <si>
    <t>41.00%</t>
  </si>
  <si>
    <t>44.00%</t>
  </si>
  <si>
    <t>Note 2 - Significant Accounting Policies - Earnings Per Share (Details) - USD ($)</t>
  </si>
  <si>
    <t>3 Months Ended</t>
  </si>
  <si>
    <t>Sep. 30, 2018</t>
  </si>
  <si>
    <t>Mar. 31, 2018</t>
  </si>
  <si>
    <t>Sep. 30, 2017</t>
  </si>
  <si>
    <t>Jun. 30, 2017</t>
  </si>
  <si>
    <t>Mar. 31, 2017</t>
  </si>
  <si>
    <t>BASIC</t>
  </si>
  <si>
    <t>Weighted average common shares outstanding (in shares)</t>
  </si>
  <si>
    <t>Earnings per share – basic (in dollars per share)</t>
  </si>
  <si>
    <t>DILUTED</t>
  </si>
  <si>
    <t>Effect of restricted stock awards and assumed exercise of stock options (in shares)</t>
  </si>
  <si>
    <t>Weighted average common shares outstanding, assuming dilution (in shares)</t>
  </si>
  <si>
    <t>Earnings per share - diluted (in dollars per share)</t>
  </si>
  <si>
    <t>Outstanding options and restricted stock awards excluded as anti-dilutive (in shares)</t>
  </si>
  <si>
    <t>Note 2 - Significant Accounting Policies - Intangible Assets (Details) - USD ($)</t>
  </si>
  <si>
    <t>Other intangibles, gross</t>
  </si>
  <si>
    <t>Accumulated Amortization</t>
  </si>
  <si>
    <t>Other intangibles, net</t>
  </si>
  <si>
    <t>Trademarks and Copyrights [Member]</t>
  </si>
  <si>
    <t>Noncompete Agreements [Member]</t>
  </si>
  <si>
    <t>Note 3 - Valuation and Qualifying Accounts (Details Textual) - USD ($)</t>
  </si>
  <si>
    <t>Allowance for Doubtful Accounts Receivable, Ending Balance</t>
  </si>
  <si>
    <t>Note 4 - Balance Sheet Components (Details Textual) - USD ($)</t>
  </si>
  <si>
    <t>Depreciation, Total</t>
  </si>
  <si>
    <t>Accrued Business Exit Costs</t>
  </si>
  <si>
    <t>Severance Costs</t>
  </si>
  <si>
    <t>Accrued Severance Costs</t>
  </si>
  <si>
    <t>Note 4 - Balance Sheet Components - Schedule of Balance Sheet Components (Details) - USD ($)</t>
  </si>
  <si>
    <t>INVENTORY</t>
  </si>
  <si>
    <t>Finished goods held for sale</t>
  </si>
  <si>
    <t>Raw materials and work in process</t>
  </si>
  <si>
    <t>Inventory in transit</t>
  </si>
  <si>
    <t>TOTAL</t>
  </si>
  <si>
    <t>PROPERTY AND EQUIPMENT</t>
  </si>
  <si>
    <t>Building</t>
  </si>
  <si>
    <t>Land</t>
  </si>
  <si>
    <t>Leasehold improvements</t>
  </si>
  <si>
    <t>Equipment and machinery</t>
  </si>
  <si>
    <t>Furniture and fixtures</t>
  </si>
  <si>
    <t>Vehicles</t>
  </si>
  <si>
    <t>Less: accumulated depreciation</t>
  </si>
  <si>
    <t>Accrued bonuses</t>
  </si>
  <si>
    <t>Accrued payroll</t>
  </si>
  <si>
    <t>Deferred revenue</t>
  </si>
  <si>
    <t>Unearned gift card revenue</t>
  </si>
  <si>
    <t>Estimated returns</t>
  </si>
  <si>
    <t>Sales and payroll taxes payable</t>
  </si>
  <si>
    <t>Exit obligations</t>
  </si>
  <si>
    <t>Accrued severance</t>
  </si>
  <si>
    <t>Other accrued expenses</t>
  </si>
  <si>
    <t>Note 4 - Balance Sheet Components - Loss From Abandonment and (or) Disposal of Obsolete Equipment, by Segment (Details) - USD ($)</t>
  </si>
  <si>
    <t>International [Member]</t>
  </si>
  <si>
    <t>Note 5 - Notes Payable and Long-term Debt (Details Textual)</t>
  </si>
  <si>
    <t>Aug. 20, 2018</t>
  </si>
  <si>
    <t>Sep. 18, 2015USD ($)shares</t>
  </si>
  <si>
    <t>Feb. 28, 2019USD ($)</t>
  </si>
  <si>
    <t>Dec. 31, 2018USD ($)shares</t>
  </si>
  <si>
    <t>Dec. 31, 2017USD ($)shares</t>
  </si>
  <si>
    <t>Dec. 31, 2016USD ($)shares</t>
  </si>
  <si>
    <t>Aug. 25, 2016USD ($)</t>
  </si>
  <si>
    <t>Aug. 24, 2016USD ($)</t>
  </si>
  <si>
    <t>Aug. 31, 2015shares</t>
  </si>
  <si>
    <t>Proceeds from Issuance of Long-term Debt, Total</t>
  </si>
  <si>
    <t>Stock Repurchase Program, Number of Shares Authorized to be Repurchased | shares</t>
  </si>
  <si>
    <t>Treasury Stock, Shares, Acquired | shares</t>
  </si>
  <si>
    <t>London Interbank Offered Rate (LIBOR) [Member]</t>
  </si>
  <si>
    <t>Debt Instrument, Basis Spread on Variable Rate</t>
  </si>
  <si>
    <t>1.50%</t>
  </si>
  <si>
    <t>Promissory Note and Business Loan Agreement with BOKF [Member]</t>
  </si>
  <si>
    <t>Line of Credit Facility, Maximum Borrowing Capacity</t>
  </si>
  <si>
    <t>Debt Instrument, Interest Rate, Increase (Decrease)</t>
  </si>
  <si>
    <t>(0.35%)</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with BOKF [Member]</t>
  </si>
  <si>
    <t>Line of Credit Facility, Term of the Term Note into which the Principal Balance Will Be Rolled</t>
  </si>
  <si>
    <t>4 years</t>
  </si>
  <si>
    <t>Line of Credit Facility, Remaining Borrowing Capacity</t>
  </si>
  <si>
    <t>Two Promissory Notes with BOKF [Member]</t>
  </si>
  <si>
    <t>Debt Instrument, Interest Rate, Effective Percentage</t>
  </si>
  <si>
    <t>4.00%</t>
  </si>
  <si>
    <t>3.351%</t>
  </si>
  <si>
    <t>Two Promissory Notes with BOKF [Member] | Subsequent Event [Member]</t>
  </si>
  <si>
    <t>Payment for Debt Extinguishment or Debt Prepayment Cost</t>
  </si>
  <si>
    <t>Two Promissory Notes with BOKF [Member] | London Interbank Offered Rate (LIBOR) [Member]</t>
  </si>
  <si>
    <t>1.85%</t>
  </si>
  <si>
    <t>Note 5 - Notes Payable and Long-term Debt - Summary of Credit Agreement and Line of Credit Note (Details) - USD ($)</t>
  </si>
  <si>
    <t>Line of Credit Note</t>
  </si>
  <si>
    <t>Less current maturities</t>
  </si>
  <si>
    <t>Note 5 - Notes Payable and Long-term Debt - Summary of Credit Agreement and Line of Credit Note (Details) (Parentheticals) - USD ($)</t>
  </si>
  <si>
    <t>Promissory Note with BOKF [Member] | London Interbank Offered Rate (LIBOR) [Member]</t>
  </si>
  <si>
    <t>Note 5 - Notes Payable and Long-term Debt - Schedule of Notes Payable Debt Maturities (Details) - USD ($)</t>
  </si>
  <si>
    <t>Note 6 - Employee Benefit and Savings Plans (Details Textual) - USD ($)</t>
  </si>
  <si>
    <t>Defined Contribution Plan, Cost</t>
  </si>
  <si>
    <t>Defined Contribution Plan, Employer Discretionary Contribution Amount</t>
  </si>
  <si>
    <t>100% Matching [Member]</t>
  </si>
  <si>
    <t>Defined Contribution Plan, Employer Matching Contribution, Percent of Match</t>
  </si>
  <si>
    <t>Defined Contribution Plan, Employer Matching Contribution, Percent of Employees' Gross Pay</t>
  </si>
  <si>
    <t>3.00%</t>
  </si>
  <si>
    <t>50% Matching [Member]</t>
  </si>
  <si>
    <t>50.00%</t>
  </si>
  <si>
    <t>2.00%</t>
  </si>
  <si>
    <t>Note 7 - Income Taxes (Details Textual) - USD ($)</t>
  </si>
  <si>
    <t>Effective Income Tax Rate Reconciliation, at Federal Statutory Income Tax Rate, Percent</t>
  </si>
  <si>
    <t>21.00%</t>
  </si>
  <si>
    <t>34.00%</t>
  </si>
  <si>
    <t>Tax Adjustments, Settlements, and Unusual Provisions</t>
  </si>
  <si>
    <t>Income Tax Expense (Benefit), Continuing Operations, Adjustment of Deferred Tax (Asset) Liability</t>
  </si>
  <si>
    <t>[1]</t>
  </si>
  <si>
    <t>Current Foreign Tax Expense (Benefit)</t>
  </si>
  <si>
    <t>classified as part of the Federal deferred benefit in 2017</t>
  </si>
  <si>
    <t>Note 7 - Income Taxes - Provision for Income Taxes (Details) - USD ($)</t>
  </si>
  <si>
    <t>Current provision:</t>
  </si>
  <si>
    <t>Federal</t>
  </si>
  <si>
    <t>State</t>
  </si>
  <si>
    <t>Total current income tax expense</t>
  </si>
  <si>
    <t>Deferred provision (benefit):</t>
  </si>
  <si>
    <t>Total deferred income tax expense</t>
  </si>
  <si>
    <t>Total income tax expense</t>
  </si>
  <si>
    <t>Note 7 - Income Taxes - Income Tax Expense From Change in Tax Rate (Details) - USD ($)</t>
  </si>
  <si>
    <t>Transition tax on deemed repatriation of certain foreign earnings</t>
  </si>
  <si>
    <t>Foreign Withholding Taxes</t>
  </si>
  <si>
    <t>Remeasuring deferred tax position at the lowered income tax rate</t>
  </si>
  <si>
    <t>[2]</t>
  </si>
  <si>
    <t>classified as part of the Federal current provision in 2017</t>
  </si>
  <si>
    <t>Note 7 - Income Taxes - Income Before Income Taxes (Details) - USD ($)</t>
  </si>
  <si>
    <t>Income from continuing operations, before income taxes</t>
  </si>
  <si>
    <t>Internal Revenue Service (IRS) [Member]</t>
  </si>
  <si>
    <t>Income before income taxes</t>
  </si>
  <si>
    <t>Her Majesty's Revenue and Customs (HMRC) [Member]</t>
  </si>
  <si>
    <t>Canada Revenue Agency [Member]</t>
  </si>
  <si>
    <t>Australian Taxation Office [Member]</t>
  </si>
  <si>
    <t>Tax Authority, Spain [Member]</t>
  </si>
  <si>
    <t>Note 7 - Income Taxes - Deferred Income Tax Assets and Liabilities (Details) - USD ($)</t>
  </si>
  <si>
    <t>Deferred income tax assets:</t>
  </si>
  <si>
    <t>Capitalized inventory costs</t>
  </si>
  <si>
    <t>Warrants and share-based compensation</t>
  </si>
  <si>
    <t>Accrued expenses, reserves, and other</t>
  </si>
  <si>
    <t>Total deferred income tax assets</t>
  </si>
  <si>
    <t>Deferred income tax liabilities:</t>
  </si>
  <si>
    <t>Property and equipment depreciation</t>
  </si>
  <si>
    <t>Goodwill and other intangible assets amortization</t>
  </si>
  <si>
    <t>Transition tax on deemed repatriation of foreign earnings</t>
  </si>
  <si>
    <t>Total deferred income tax liabilities</t>
  </si>
  <si>
    <t>Note 7 - Income Taxes - Effective Tax Rate (Details)</t>
  </si>
  <si>
    <t>State and local taxes</t>
  </si>
  <si>
    <t>5.00%</t>
  </si>
  <si>
    <t>6.00%</t>
  </si>
  <si>
    <t>Impact of Tax Act</t>
  </si>
  <si>
    <t>Non-U.S. income tax at different rates</t>
  </si>
  <si>
    <t>17.00%</t>
  </si>
  <si>
    <t>(1.00%)</t>
  </si>
  <si>
    <t>Domestic production activities deduction</t>
  </si>
  <si>
    <t>(2.00%)</t>
  </si>
  <si>
    <t>(3.00%)</t>
  </si>
  <si>
    <t>Effective rate</t>
  </si>
  <si>
    <t>47.00%</t>
  </si>
  <si>
    <t>38.00%</t>
  </si>
  <si>
    <t>37.00%</t>
  </si>
  <si>
    <t>Note 8 - Commitments and Contingencies (Details Textual) - USD ($)</t>
  </si>
  <si>
    <t>Operating Leases, Rent Expense, Total</t>
  </si>
  <si>
    <t>Note 8 - Commitments and Contingencies - Future Minimum Lease Payments Under Noncancelable Operating Leases (Details)</t>
  </si>
  <si>
    <t>Dec. 31, 2018USD ($)</t>
  </si>
  <si>
    <t>Total minimum lease payments</t>
  </si>
  <si>
    <t>Note 9 - Significant Business Concentrations and Risk (Details Textual)</t>
  </si>
  <si>
    <t>Number of Major Suppliers</t>
  </si>
  <si>
    <t>Sales Revenue, Net [Member] | Customer Concentration Risk [Member]</t>
  </si>
  <si>
    <t>Number Of Major Customers</t>
  </si>
  <si>
    <t>Concentration Risk, Percentage</t>
  </si>
  <si>
    <t>1.00%</t>
  </si>
  <si>
    <t>1.20%</t>
  </si>
  <si>
    <t>1.40%</t>
  </si>
  <si>
    <t>Accounts Receivable [Member] | Customer Concentration Risk [Member]</t>
  </si>
  <si>
    <t>Accounts Receivable [Member] | Customer Concentration Risk [Member] | Two Major Customers [Member]</t>
  </si>
  <si>
    <t>33.30%</t>
  </si>
  <si>
    <t>21.40%</t>
  </si>
  <si>
    <t>Note 10 - Stockholders' Equity (Details Textual) - USD ($)</t>
  </si>
  <si>
    <t>Oct. 02, 2018</t>
  </si>
  <si>
    <t>Sep. 18, 2015</t>
  </si>
  <si>
    <t>Aug. 31, 2015</t>
  </si>
  <si>
    <t>Share-based Compensation Arrangement by Share-based Payment Award, Options, Grants in Period, Net of Forfeitures, Total</t>
  </si>
  <si>
    <t>Share-based Compensation Arrangement by Share-based Payment Award, Compensation Cost, Total</t>
  </si>
  <si>
    <t>Share-based Compensation Arrangement by Share-based Payment Award, Options, Exercises in Period, Intrinsic Value</t>
  </si>
  <si>
    <t>Proceeds from Stock Options Exercised</t>
  </si>
  <si>
    <t>Stock Repurchase Program, Number of Shares Authorized to be Repurchased</t>
  </si>
  <si>
    <t>Restricted Stock [Member]</t>
  </si>
  <si>
    <t>Share-based Compensation Arrangement by Share-based Payment Award, Equity Instruments Other than Options, Grants in Period</t>
  </si>
  <si>
    <t>Employee Service Share-based Compensation, Nonvested Awards, Compensation Cost Not yet Recognized, Total</t>
  </si>
  <si>
    <t>Restricted Stock [Member] | Operating Expense [Member]</t>
  </si>
  <si>
    <t>Restricted Stock [Member] | Janet Carr [Member]</t>
  </si>
  <si>
    <t>Share-based Compensation Arrangement by Share-based Payment Award, Number of Shares Authorized</t>
  </si>
  <si>
    <t>Restricted Stock [Member] | Janet Carr [Member] | Share-based Compensation Award, Tranche One [Member]</t>
  </si>
  <si>
    <t>Share-based Compensation Arrangement by Share-based Payment Award, Minimum Operating Income</t>
  </si>
  <si>
    <t>Restricted Stock [Member] | Janet Carr [Member] | Share-based Compensation Award, Tranche Two [Member]</t>
  </si>
  <si>
    <t>2007 Director Non-Qualified Stock Option Plan [Member]</t>
  </si>
  <si>
    <t>Share-based Compensation Arrangement by Share-based Payment Award, Expiration Period</t>
  </si>
  <si>
    <t>Restricted Stock Plan [Member] | Restricted Stock [Member] | Executive Officers, Non-employee Directors and Other Key Employees [Member]</t>
  </si>
  <si>
    <t>Share-based Compensation Arrangement by Share-based Payment Award, Number of Shares Available for Grant</t>
  </si>
  <si>
    <t>Note 10 - Stockholders' Equity - Summary of Stock Option Activity (Details) - $ / shares</t>
  </si>
  <si>
    <t>Balance, outstanding (in shares)</t>
  </si>
  <si>
    <t>Balance, outstanding (in dollars per share)</t>
  </si>
  <si>
    <t>Granted (in dollars per share)</t>
  </si>
  <si>
    <t>Forfeited or cancelled (in shares)</t>
  </si>
  <si>
    <t>Forfeited or cancelled (in dollars per share)</t>
  </si>
  <si>
    <t>Exercised (in shares)</t>
  </si>
  <si>
    <t>Exercised (in dollars per share)</t>
  </si>
  <si>
    <t>Exercisable at end of year (in shares)</t>
  </si>
  <si>
    <t>Exercisable at end of year (in dollars per share)</t>
  </si>
  <si>
    <t>Weighted-average fair value of options granted during year (in dollars per share)</t>
  </si>
  <si>
    <t>Note 10 - Stockholders' Equity - Activity for Nonvested Restricted Common Stock Awards (Details) - Restricted Stock [Member] - $ / shares</t>
  </si>
  <si>
    <t>Balance, shares (in shares)</t>
  </si>
  <si>
    <t>Balance, Grant Fair Value (in dollars per share)</t>
  </si>
  <si>
    <t>Granted (in shares)</t>
  </si>
  <si>
    <t>Granted, Grant Fair Value (in dollars per share)</t>
  </si>
  <si>
    <t>Forfeited (in shares)</t>
  </si>
  <si>
    <t>Forfeited, Grant Fair Value (in dollars per share)</t>
  </si>
  <si>
    <t>Vested (in shares)</t>
  </si>
  <si>
    <t>Vested, Grant Fair Value (in dollars per share)</t>
  </si>
  <si>
    <t>Note 10 - Stockholders' Equity - Unrecognized Compensation Expense for Non-vested Restricted Stock Awards (Details) - Restricted Stock [Member]</t>
  </si>
  <si>
    <t>Note 10 - Stockholders' Equity - Share Repurchase Program (Details) - $ / shares</t>
  </si>
  <si>
    <t>Treasury Stock, Shares, Acquired</t>
  </si>
  <si>
    <t>2018 (in dollars per share)</t>
  </si>
  <si>
    <t>Note 11 - Segment Information (Details Textual)</t>
  </si>
  <si>
    <t>Number of Reportable Segments</t>
  </si>
  <si>
    <t>Note 11 - Segment Information - Summary of Reportable Operating Segments (Details) - USD ($)</t>
  </si>
  <si>
    <t>Net sales</t>
  </si>
  <si>
    <t>Operating earnings</t>
  </si>
  <si>
    <t>Other (income) expense, net</t>
  </si>
  <si>
    <t>Fixed asset additions</t>
  </si>
  <si>
    <t>Total assets</t>
  </si>
  <si>
    <t>Note 11 - Segment Information - Net Sales for Geographic Areas (Details) - USD ($)</t>
  </si>
  <si>
    <t>UNITED STATES</t>
  </si>
  <si>
    <t>CANADA</t>
  </si>
  <si>
    <t>All Other Countries [Member]</t>
  </si>
  <si>
    <t>Note 12 - Recent Accounting Pronouncements (Details Textual) - Accounting Standards Update 2016-02 [Member] - Subsequent Event [Member] $ in Millions</t>
  </si>
  <si>
    <t>Jan. 01, 2019USD ($)</t>
  </si>
  <si>
    <t>Operating Lease, Right-of-Use Asset</t>
  </si>
  <si>
    <t>Operating Lease, Liability, Total</t>
  </si>
  <si>
    <t>Note 13 - Quarterly Financial Data (Unaudited) - Quarterly Financial Data (Details) - USD ($)</t>
  </si>
  <si>
    <t>Weighted average number of common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7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007835</v>
      </c>
    </row>
    <row r="15" spans="1:4">
      <c r="A15" s="4" t="s">
        <v>25</v>
      </c>
      <c r="D15" s="6" t="n">
        <v>40063733</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070351</v>
      </c>
      <c r="C3" s="6" t="n">
        <v>18337258</v>
      </c>
    </row>
    <row r="4" spans="1:3">
      <c r="A4" s="4" t="s">
        <v>39</v>
      </c>
      <c r="B4" s="5" t="n">
        <v>408170</v>
      </c>
      <c r="C4" s="5" t="n">
        <v>461212</v>
      </c>
    </row>
    <row r="5" spans="1:3">
      <c r="A5" s="4" t="s">
        <v>40</v>
      </c>
      <c r="B5" s="5" t="n">
        <v>33867276</v>
      </c>
      <c r="C5" s="5" t="n">
        <v>37311197</v>
      </c>
    </row>
    <row r="6" spans="1:3">
      <c r="A6" s="4" t="s">
        <v>41</v>
      </c>
      <c r="B6" s="5" t="n">
        <v>383478</v>
      </c>
      <c r="C6" s="5" t="n">
        <v>41307</v>
      </c>
    </row>
    <row r="7" spans="1:3">
      <c r="A7" s="4" t="s">
        <v>42</v>
      </c>
      <c r="B7" s="5" t="n">
        <v>1244754</v>
      </c>
      <c r="C7" s="5" t="n">
        <v>1473147</v>
      </c>
    </row>
    <row r="8" spans="1:3">
      <c r="A8" s="4" t="s">
        <v>43</v>
      </c>
      <c r="B8" s="5" t="n">
        <v>161208</v>
      </c>
      <c r="C8" s="5" t="n">
        <v>189029</v>
      </c>
    </row>
    <row r="9" spans="1:3">
      <c r="A9" s="4" t="s">
        <v>44</v>
      </c>
      <c r="B9" s="5" t="n">
        <v>60135237</v>
      </c>
      <c r="C9" s="5" t="n">
        <v>57813150</v>
      </c>
    </row>
    <row r="10" spans="1:3">
      <c r="A10" s="4" t="s">
        <v>45</v>
      </c>
      <c r="B10" s="5" t="n">
        <v>28005563</v>
      </c>
      <c r="C10" s="5" t="n">
        <v>27218481</v>
      </c>
    </row>
    <row r="11" spans="1:3">
      <c r="A11" s="4" t="s">
        <v>46</v>
      </c>
      <c r="B11" s="5" t="n">
        <v>-13606266</v>
      </c>
      <c r="C11" s="5" t="n">
        <v>-11750639</v>
      </c>
    </row>
    <row r="12" spans="1:3">
      <c r="A12" s="4" t="s">
        <v>47</v>
      </c>
      <c r="B12" s="5" t="n">
        <v>14399297</v>
      </c>
      <c r="C12" s="5" t="n">
        <v>15467842</v>
      </c>
    </row>
    <row r="13" spans="1:3">
      <c r="A13" s="4" t="s">
        <v>48</v>
      </c>
      <c r="B13" s="5" t="n">
        <v>248228</v>
      </c>
      <c r="C13" s="5" t="n">
        <v>271738</v>
      </c>
    </row>
    <row r="14" spans="1:3">
      <c r="A14" s="4" t="s">
        <v>49</v>
      </c>
      <c r="B14" s="5" t="n">
        <v>954765</v>
      </c>
      <c r="C14" s="5" t="n">
        <v>962949</v>
      </c>
    </row>
    <row r="15" spans="1:3">
      <c r="A15" s="4" t="s">
        <v>50</v>
      </c>
      <c r="B15" s="5" t="n">
        <v>16500</v>
      </c>
      <c r="C15" s="5" t="n">
        <v>19222</v>
      </c>
    </row>
    <row r="16" spans="1:3">
      <c r="A16" s="4" t="s">
        <v>51</v>
      </c>
      <c r="B16" s="5" t="n">
        <v>386107</v>
      </c>
      <c r="C16" s="5" t="n">
        <v>379695</v>
      </c>
    </row>
    <row r="17" spans="1:3">
      <c r="A17" s="4" t="s">
        <v>52</v>
      </c>
      <c r="B17" s="5" t="n">
        <v>76140134</v>
      </c>
      <c r="C17" s="5" t="n">
        <v>74914596</v>
      </c>
    </row>
    <row r="18" spans="1:3">
      <c r="A18" s="3" t="s">
        <v>53</v>
      </c>
    </row>
    <row r="19" spans="1:3">
      <c r="A19" s="4" t="s">
        <v>54</v>
      </c>
      <c r="B19" s="5" t="n">
        <v>1215490</v>
      </c>
      <c r="C19" s="5" t="n">
        <v>1413450</v>
      </c>
    </row>
    <row r="20" spans="1:3">
      <c r="A20" s="4" t="s">
        <v>55</v>
      </c>
      <c r="B20" s="5" t="n">
        <v>4939829</v>
      </c>
      <c r="C20" s="5" t="n">
        <v>4953477</v>
      </c>
    </row>
    <row r="21" spans="1:3">
      <c r="A21" s="4" t="s">
        <v>56</v>
      </c>
      <c r="B21" s="5" t="n">
        <v>747335</v>
      </c>
      <c r="C21" s="5" t="n">
        <v>614311</v>
      </c>
    </row>
    <row r="22" spans="1:3">
      <c r="A22" s="4" t="s">
        <v>57</v>
      </c>
      <c r="B22" s="5" t="n">
        <v>6902654</v>
      </c>
      <c r="C22" s="5" t="n">
        <v>6981238</v>
      </c>
    </row>
    <row r="23" spans="1:3">
      <c r="A23" s="4" t="s">
        <v>48</v>
      </c>
      <c r="B23" s="5" t="n">
        <v>1556493</v>
      </c>
      <c r="C23" s="5" t="n">
        <v>1636958</v>
      </c>
    </row>
    <row r="24" spans="1:3">
      <c r="A24" s="4" t="s">
        <v>58</v>
      </c>
      <c r="B24" s="5" t="n">
        <v>8220683</v>
      </c>
      <c r="C24" s="5" t="n">
        <v>6757419</v>
      </c>
    </row>
    <row r="25" spans="1:3">
      <c r="A25" s="4" t="s">
        <v>59</v>
      </c>
      <c r="B25" s="4" t="s">
        <v>60</v>
      </c>
      <c r="C25" s="4" t="s">
        <v>60</v>
      </c>
    </row>
    <row r="26" spans="1:3">
      <c r="A26" s="3" t="s">
        <v>61</v>
      </c>
    </row>
    <row r="27" spans="1:3">
      <c r="A27" s="4" t="s">
        <v>62</v>
      </c>
      <c r="B27" s="4" t="s">
        <v>60</v>
      </c>
      <c r="C27" s="4" t="s">
        <v>60</v>
      </c>
    </row>
    <row r="28" spans="1:3">
      <c r="A28" s="4" t="s">
        <v>63</v>
      </c>
      <c r="B28" s="5" t="n">
        <v>27232</v>
      </c>
      <c r="C28" s="5" t="n">
        <v>27153</v>
      </c>
    </row>
    <row r="29" spans="1:3">
      <c r="A29" s="4" t="s">
        <v>64</v>
      </c>
      <c r="B29" s="5" t="n">
        <v>7158821</v>
      </c>
      <c r="C29" s="5" t="n">
        <v>6831271</v>
      </c>
    </row>
    <row r="30" spans="1:3">
      <c r="A30" s="4" t="s">
        <v>65</v>
      </c>
      <c r="B30" s="5" t="n">
        <v>65716761</v>
      </c>
      <c r="C30" s="5" t="n">
        <v>63921244</v>
      </c>
    </row>
    <row r="31" spans="1:3">
      <c r="A31" s="4" t="s">
        <v>66</v>
      </c>
      <c r="B31" s="5" t="n">
        <v>-11931850</v>
      </c>
      <c r="C31" s="5" t="n">
        <v>-10278584</v>
      </c>
    </row>
    <row r="32" spans="1:3">
      <c r="A32" s="4" t="s">
        <v>67</v>
      </c>
      <c r="B32" s="5" t="n">
        <v>-1510660</v>
      </c>
      <c r="C32" s="5" t="n">
        <v>-962103</v>
      </c>
    </row>
    <row r="33" spans="1:3">
      <c r="A33" s="4" t="s">
        <v>68</v>
      </c>
      <c r="B33" s="5" t="n">
        <v>59460304</v>
      </c>
      <c r="C33" s="5" t="n">
        <v>59538981</v>
      </c>
    </row>
    <row r="34" spans="1:3">
      <c r="A34" s="4" t="s">
        <v>69</v>
      </c>
      <c r="B34" s="6" t="n">
        <v>76140134</v>
      </c>
      <c r="C34" s="6" t="n">
        <v>74914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4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4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290</v>
      </c>
      <c r="B1" s="2" t="s">
        <v>1</v>
      </c>
    </row>
    <row r="2" spans="1:2">
      <c r="B2" s="2" t="s">
        <v>2</v>
      </c>
    </row>
    <row r="3" spans="1:2">
      <c r="A3" s="4" t="s">
        <v>291</v>
      </c>
      <c r="B3"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6</v>
      </c>
    </row>
    <row r="2" spans="1:3">
      <c r="A2" s="4" t="s">
        <v>71</v>
      </c>
      <c r="B2" s="6" t="n">
        <v>15703</v>
      </c>
      <c r="C2" s="6" t="n">
        <v>22642</v>
      </c>
    </row>
    <row r="3" spans="1:3">
      <c r="A3" s="4" t="s">
        <v>72</v>
      </c>
      <c r="B3" s="6" t="n">
        <v>713185</v>
      </c>
      <c r="C3" s="6" t="n">
        <v>710463</v>
      </c>
    </row>
    <row r="4" spans="1:3">
      <c r="A4" s="4" t="s">
        <v>73</v>
      </c>
      <c r="B4" s="7" t="n">
        <v>0.1</v>
      </c>
      <c r="C4" s="7" t="n">
        <v>0.1</v>
      </c>
    </row>
    <row r="5" spans="1:3">
      <c r="A5" s="4" t="s">
        <v>74</v>
      </c>
      <c r="B5" s="5" t="n">
        <v>20000000</v>
      </c>
      <c r="C5" s="5" t="n">
        <v>20000000</v>
      </c>
    </row>
    <row r="6" spans="1:3">
      <c r="A6" s="4" t="s">
        <v>75</v>
      </c>
      <c r="B6" s="5" t="n">
        <v>0</v>
      </c>
      <c r="C6" s="5" t="n">
        <v>0</v>
      </c>
    </row>
    <row r="7" spans="1:3">
      <c r="A7" s="4" t="s">
        <v>76</v>
      </c>
      <c r="B7" s="5" t="n">
        <v>0</v>
      </c>
      <c r="C7" s="5" t="n">
        <v>0</v>
      </c>
    </row>
    <row r="8" spans="1:3">
      <c r="A8" s="4" t="s">
        <v>77</v>
      </c>
      <c r="B8" s="8" t="n">
        <v>0.0024</v>
      </c>
      <c r="C8" s="8" t="n">
        <v>0.0024</v>
      </c>
    </row>
    <row r="9" spans="1:3">
      <c r="A9" s="4" t="s">
        <v>78</v>
      </c>
      <c r="B9" s="5" t="n">
        <v>25000000</v>
      </c>
      <c r="C9" s="5" t="n">
        <v>25000000</v>
      </c>
    </row>
    <row r="10" spans="1:3">
      <c r="A10" s="4" t="s">
        <v>79</v>
      </c>
      <c r="B10" s="5" t="n">
        <v>11346778</v>
      </c>
      <c r="C10" s="5" t="n">
        <v>11313692</v>
      </c>
    </row>
    <row r="11" spans="1:3">
      <c r="A11" s="4" t="s">
        <v>80</v>
      </c>
      <c r="B11" s="5" t="n">
        <v>9060561</v>
      </c>
      <c r="C11" s="5" t="n">
        <v>9270862</v>
      </c>
    </row>
    <row r="12" spans="1:3">
      <c r="A12" s="4" t="s">
        <v>81</v>
      </c>
      <c r="B12" s="5" t="n">
        <v>2286217</v>
      </c>
      <c r="C12" s="5" t="n">
        <v>204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83</v>
      </c>
      <c r="C1" s="2" t="s">
        <v>2</v>
      </c>
      <c r="D1" s="2" t="s">
        <v>36</v>
      </c>
      <c r="E1" s="2" t="s">
        <v>83</v>
      </c>
      <c r="F1" s="2" t="s">
        <v>293</v>
      </c>
      <c r="G1" s="2" t="s">
        <v>294</v>
      </c>
    </row>
    <row r="2" spans="1:7">
      <c r="A2" s="4" t="s">
        <v>295</v>
      </c>
      <c r="C2" s="6" t="n">
        <v>28000</v>
      </c>
      <c r="D2" s="6" t="n">
        <v>30000</v>
      </c>
      <c r="E2" s="6" t="n">
        <v>19000</v>
      </c>
    </row>
    <row r="3" spans="1:7">
      <c r="A3" s="4" t="s">
        <v>296</v>
      </c>
      <c r="C3" s="5" t="n">
        <v>184000</v>
      </c>
    </row>
    <row r="4" spans="1:7">
      <c r="A4" s="4" t="s">
        <v>297</v>
      </c>
      <c r="C4" s="5" t="n">
        <v>111000</v>
      </c>
      <c r="D4" s="4" t="s">
        <v>60</v>
      </c>
    </row>
    <row r="5" spans="1:7">
      <c r="A5" s="4" t="s">
        <v>298</v>
      </c>
      <c r="D5" s="5" t="n">
        <v>-168311</v>
      </c>
    </row>
    <row r="6" spans="1:7">
      <c r="A6" s="4" t="s">
        <v>299</v>
      </c>
      <c r="C6" s="6" t="n">
        <v>195901</v>
      </c>
      <c r="D6" s="4" t="s">
        <v>60</v>
      </c>
    </row>
    <row r="7" spans="1:7">
      <c r="A7" s="4" t="s">
        <v>300</v>
      </c>
      <c r="C7" s="4" t="s">
        <v>301</v>
      </c>
      <c r="D7" s="4" t="s">
        <v>301</v>
      </c>
      <c r="E7" s="4" t="s">
        <v>301</v>
      </c>
    </row>
    <row r="8" spans="1:7">
      <c r="A8" s="4" t="s">
        <v>302</v>
      </c>
      <c r="C8" s="6" t="n">
        <v>285477</v>
      </c>
      <c r="D8" s="6" t="n">
        <v>0</v>
      </c>
      <c r="E8" s="6" t="n">
        <v>0</v>
      </c>
    </row>
    <row r="9" spans="1:7">
      <c r="A9" s="4" t="s">
        <v>303</v>
      </c>
      <c r="C9" s="5" t="n">
        <v>12779</v>
      </c>
      <c r="D9" s="5" t="n">
        <v>19169</v>
      </c>
      <c r="E9" s="5" t="n">
        <v>90085</v>
      </c>
    </row>
    <row r="10" spans="1:7">
      <c r="A10" s="4" t="s">
        <v>304</v>
      </c>
      <c r="C10" s="6" t="n">
        <v>0</v>
      </c>
      <c r="D10" s="6" t="n">
        <v>0</v>
      </c>
      <c r="E10" s="6" t="n">
        <v>0</v>
      </c>
    </row>
    <row r="11" spans="1:7">
      <c r="A11" s="4" t="s">
        <v>305</v>
      </c>
      <c r="C11" s="5" t="n">
        <v>8184</v>
      </c>
      <c r="D11" s="5" t="n">
        <v>6748</v>
      </c>
    </row>
    <row r="12" spans="1:7">
      <c r="A12" s="4" t="s">
        <v>306</v>
      </c>
      <c r="C12" s="6" t="n">
        <v>2722</v>
      </c>
      <c r="D12" s="6" t="n">
        <v>1618</v>
      </c>
      <c r="E12" s="6" t="n">
        <v>6442</v>
      </c>
    </row>
    <row r="13" spans="1:7">
      <c r="A13" s="4" t="s">
        <v>307</v>
      </c>
      <c r="C13" s="4" t="s">
        <v>308</v>
      </c>
    </row>
    <row r="14" spans="1:7">
      <c r="A14" s="4" t="s">
        <v>309</v>
      </c>
      <c r="C14" s="4" t="s">
        <v>310</v>
      </c>
    </row>
    <row r="15" spans="1:7">
      <c r="A15" s="4" t="s">
        <v>311</v>
      </c>
      <c r="C15" s="5" t="n">
        <v>0</v>
      </c>
      <c r="D15" s="5" t="n">
        <v>0</v>
      </c>
      <c r="E15" s="5" t="n">
        <v>0</v>
      </c>
      <c r="F15" s="5" t="n">
        <v>0</v>
      </c>
    </row>
    <row r="16" spans="1:7">
      <c r="A16" s="4" t="s">
        <v>312</v>
      </c>
      <c r="B16" s="6" t="n">
        <v>0</v>
      </c>
      <c r="C16" s="6" t="n">
        <v>0</v>
      </c>
      <c r="D16" s="6" t="n">
        <v>0</v>
      </c>
      <c r="F16" s="6" t="n">
        <v>0</v>
      </c>
    </row>
    <row r="17" spans="1:7">
      <c r="A17" s="4" t="s">
        <v>313</v>
      </c>
      <c r="C17" s="5" t="n">
        <v>46751728</v>
      </c>
      <c r="D17" s="5" t="n">
        <v>44872007</v>
      </c>
      <c r="E17" s="6" t="n">
        <v>41412511</v>
      </c>
    </row>
    <row r="18" spans="1:7">
      <c r="A18" s="4" t="s">
        <v>314</v>
      </c>
      <c r="C18" s="5" t="n">
        <v>3889000</v>
      </c>
      <c r="D18" s="5" t="n">
        <v>4956000</v>
      </c>
      <c r="E18" s="5" t="n">
        <v>4759000</v>
      </c>
    </row>
    <row r="19" spans="1:7">
      <c r="A19" s="4" t="s">
        <v>315</v>
      </c>
      <c r="C19" s="5" t="n">
        <v>-530543</v>
      </c>
      <c r="D19" s="5" t="n">
        <v>853822</v>
      </c>
      <c r="E19" s="5" t="n">
        <v>-181891</v>
      </c>
    </row>
    <row r="20" spans="1:7">
      <c r="A20" s="4" t="s">
        <v>316</v>
      </c>
    </row>
    <row r="21" spans="1:7">
      <c r="A21" s="4" t="s">
        <v>315</v>
      </c>
      <c r="D21" s="5" t="n">
        <v>-853822</v>
      </c>
      <c r="E21" s="5" t="n">
        <v>181891</v>
      </c>
    </row>
    <row r="22" spans="1:7">
      <c r="A22" s="4" t="s">
        <v>317</v>
      </c>
    </row>
    <row r="23" spans="1:7">
      <c r="A23" s="4" t="s">
        <v>313</v>
      </c>
      <c r="C23" s="5" t="n">
        <v>1818000</v>
      </c>
      <c r="D23" s="5" t="n">
        <v>1965000</v>
      </c>
      <c r="E23" s="6" t="n">
        <v>1982000</v>
      </c>
    </row>
    <row r="24" spans="1:7">
      <c r="A24" s="4" t="s">
        <v>318</v>
      </c>
    </row>
    <row r="25" spans="1:7">
      <c r="A25" s="4" t="s">
        <v>319</v>
      </c>
      <c r="C25" s="6" t="n">
        <v>239000</v>
      </c>
      <c r="D25" s="6" t="n">
        <v>203000</v>
      </c>
    </row>
    <row r="26" spans="1:7">
      <c r="A26" s="4" t="s">
        <v>320</v>
      </c>
    </row>
    <row r="27" spans="1:7">
      <c r="A27" s="4" t="s">
        <v>307</v>
      </c>
      <c r="C27" s="4" t="s">
        <v>321</v>
      </c>
    </row>
    <row r="28" spans="1:7">
      <c r="A28" s="4" t="s">
        <v>322</v>
      </c>
    </row>
    <row r="29" spans="1:7">
      <c r="A29" s="4" t="s">
        <v>307</v>
      </c>
      <c r="C29" s="4" t="s">
        <v>321</v>
      </c>
    </row>
    <row r="30" spans="1:7">
      <c r="A30" s="4" t="s">
        <v>323</v>
      </c>
    </row>
    <row r="31" spans="1:7">
      <c r="A31" s="4" t="s">
        <v>324</v>
      </c>
      <c r="C31" s="6" t="n">
        <v>3000</v>
      </c>
    </row>
    <row r="32" spans="1:7">
      <c r="A32" s="4" t="s">
        <v>325</v>
      </c>
      <c r="C32" s="5" t="n">
        <v>3000</v>
      </c>
    </row>
    <row r="33" spans="1:7">
      <c r="A33" s="4" t="s">
        <v>326</v>
      </c>
      <c r="C33" s="5" t="n">
        <v>3000</v>
      </c>
    </row>
    <row r="34" spans="1:7">
      <c r="A34" s="4" t="s">
        <v>327</v>
      </c>
      <c r="C34" s="5" t="n">
        <v>3000</v>
      </c>
    </row>
    <row r="35" spans="1:7">
      <c r="A35" s="4" t="s">
        <v>328</v>
      </c>
      <c r="C35" s="6" t="n">
        <v>3000</v>
      </c>
    </row>
    <row r="36" spans="1:7">
      <c r="A36" s="4" t="s">
        <v>329</v>
      </c>
    </row>
    <row r="37" spans="1:7">
      <c r="A37" s="4" t="s">
        <v>330</v>
      </c>
      <c r="C37" s="4" t="s">
        <v>331</v>
      </c>
    </row>
    <row r="38" spans="1:7">
      <c r="A38" s="4" t="s">
        <v>332</v>
      </c>
    </row>
    <row r="39" spans="1:7">
      <c r="A39" s="4" t="s">
        <v>330</v>
      </c>
      <c r="C39" s="4" t="s">
        <v>333</v>
      </c>
    </row>
    <row r="40" spans="1:7">
      <c r="A40" s="4" t="s">
        <v>334</v>
      </c>
    </row>
    <row r="41" spans="1:7">
      <c r="A41" s="4" t="s">
        <v>330</v>
      </c>
      <c r="C41" s="4" t="s">
        <v>335</v>
      </c>
    </row>
    <row r="42" spans="1:7">
      <c r="A42" s="4" t="s">
        <v>336</v>
      </c>
    </row>
    <row r="43" spans="1:7">
      <c r="A43" s="4" t="s">
        <v>330</v>
      </c>
      <c r="C43" s="4" t="s">
        <v>321</v>
      </c>
    </row>
    <row r="44" spans="1:7">
      <c r="A44" s="4" t="s">
        <v>337</v>
      </c>
    </row>
    <row r="45" spans="1:7">
      <c r="A45" s="4" t="s">
        <v>330</v>
      </c>
      <c r="C45" s="4" t="s">
        <v>308</v>
      </c>
    </row>
    <row r="46" spans="1:7">
      <c r="A46" s="4" t="s">
        <v>338</v>
      </c>
    </row>
    <row r="47" spans="1:7">
      <c r="A47" s="4" t="s">
        <v>330</v>
      </c>
      <c r="C47" s="4" t="s">
        <v>339</v>
      </c>
    </row>
    <row r="48" spans="1:7">
      <c r="A48" s="4" t="s">
        <v>340</v>
      </c>
    </row>
    <row r="49" spans="1:7">
      <c r="A49" s="4" t="s">
        <v>300</v>
      </c>
      <c r="C49" s="4" t="s">
        <v>341</v>
      </c>
      <c r="D49" s="4" t="s">
        <v>342</v>
      </c>
      <c r="E49" s="4" t="s">
        <v>342</v>
      </c>
    </row>
    <row r="50" spans="1:7">
      <c r="A50" s="4" t="s">
        <v>343</v>
      </c>
    </row>
    <row r="51" spans="1:7">
      <c r="A51" s="4" t="s">
        <v>299</v>
      </c>
      <c r="C51" s="6" t="n">
        <v>195901</v>
      </c>
    </row>
    <row r="52" spans="1:7">
      <c r="A52" s="4" t="s">
        <v>141</v>
      </c>
    </row>
    <row r="53" spans="1:7">
      <c r="A53" s="4" t="s">
        <v>298</v>
      </c>
      <c r="D53" s="6" t="n">
        <v>-168311</v>
      </c>
    </row>
    <row r="54" spans="1:7">
      <c r="A54" s="4" t="s">
        <v>344</v>
      </c>
    </row>
    <row r="55" spans="1:7">
      <c r="A55" s="4" t="s">
        <v>298</v>
      </c>
      <c r="G55" s="6" t="n">
        <v>-168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5</v>
      </c>
      <c r="B1" s="2" t="s">
        <v>1</v>
      </c>
    </row>
    <row r="2" spans="1:4">
      <c r="B2" s="2" t="s">
        <v>2</v>
      </c>
      <c r="C2" s="2" t="s">
        <v>36</v>
      </c>
      <c r="D2" s="2" t="s">
        <v>83</v>
      </c>
    </row>
    <row r="3" spans="1:4">
      <c r="A3" s="4" t="s">
        <v>346</v>
      </c>
      <c r="B3" s="4" t="s">
        <v>301</v>
      </c>
      <c r="C3" s="4" t="s">
        <v>301</v>
      </c>
      <c r="D3" s="4" t="s">
        <v>301</v>
      </c>
    </row>
    <row r="4" spans="1:4">
      <c r="A4" s="4" t="s">
        <v>347</v>
      </c>
    </row>
    <row r="5" spans="1:4">
      <c r="A5" s="4" t="s">
        <v>346</v>
      </c>
      <c r="B5" s="4" t="s">
        <v>348</v>
      </c>
      <c r="C5" s="4" t="s">
        <v>349</v>
      </c>
      <c r="D5" s="4" t="s">
        <v>350</v>
      </c>
    </row>
    <row r="6" spans="1:4">
      <c r="A6" s="4" t="s">
        <v>351</v>
      </c>
    </row>
    <row r="7" spans="1:4">
      <c r="A7" s="4" t="s">
        <v>346</v>
      </c>
      <c r="B7" s="4" t="s">
        <v>352</v>
      </c>
      <c r="C7" s="4" t="s">
        <v>353</v>
      </c>
      <c r="D7" s="4" t="s">
        <v>35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56</v>
      </c>
      <c r="J1" s="2" t="s">
        <v>1</v>
      </c>
    </row>
    <row r="2" spans="1:12">
      <c r="B2" s="2" t="s">
        <v>2</v>
      </c>
      <c r="C2" s="2" t="s">
        <v>357</v>
      </c>
      <c r="D2" s="2" t="s">
        <v>4</v>
      </c>
      <c r="E2" s="2" t="s">
        <v>358</v>
      </c>
      <c r="F2" s="2" t="s">
        <v>36</v>
      </c>
      <c r="G2" s="2" t="s">
        <v>359</v>
      </c>
      <c r="H2" s="2" t="s">
        <v>360</v>
      </c>
      <c r="I2" s="2" t="s">
        <v>361</v>
      </c>
      <c r="J2" s="2" t="s">
        <v>2</v>
      </c>
      <c r="K2" s="2" t="s">
        <v>36</v>
      </c>
      <c r="L2" s="2" t="s">
        <v>83</v>
      </c>
    </row>
    <row r="3" spans="1:12">
      <c r="A3" s="3" t="s">
        <v>362</v>
      </c>
    </row>
    <row r="4" spans="1:12">
      <c r="A4" s="4" t="s">
        <v>106</v>
      </c>
      <c r="B4" s="6" t="n">
        <v>-628349</v>
      </c>
      <c r="C4" s="6" t="n">
        <v>-121534</v>
      </c>
      <c r="D4" s="6" t="n">
        <v>1440092</v>
      </c>
      <c r="E4" s="6" t="n">
        <v>1273619</v>
      </c>
      <c r="F4" s="6" t="n">
        <v>1671340</v>
      </c>
      <c r="G4" s="6" t="n">
        <v>521414</v>
      </c>
      <c r="H4" s="6" t="n">
        <v>1027732</v>
      </c>
      <c r="I4" s="6" t="n">
        <v>1231265</v>
      </c>
      <c r="J4" s="6" t="n">
        <v>1963828</v>
      </c>
      <c r="K4" s="6" t="n">
        <v>4451751</v>
      </c>
      <c r="L4" s="6" t="n">
        <v>6402259</v>
      </c>
    </row>
    <row r="5" spans="1:12">
      <c r="A5" s="4" t="s">
        <v>363</v>
      </c>
      <c r="B5" s="5" t="n">
        <v>9143746</v>
      </c>
      <c r="C5" s="5" t="n">
        <v>9154209</v>
      </c>
      <c r="D5" s="5" t="n">
        <v>9180076</v>
      </c>
      <c r="E5" s="5" t="n">
        <v>9264446</v>
      </c>
      <c r="F5" s="5" t="n">
        <v>9270862</v>
      </c>
      <c r="G5" s="5" t="n">
        <v>9270862</v>
      </c>
      <c r="H5" s="5" t="n">
        <v>9225960</v>
      </c>
      <c r="I5" s="5" t="n">
        <v>9308726</v>
      </c>
      <c r="J5" s="5" t="n">
        <v>9185203</v>
      </c>
      <c r="K5" s="5" t="n">
        <v>9242092</v>
      </c>
      <c r="L5" s="5" t="n">
        <v>9301867</v>
      </c>
    </row>
    <row r="6" spans="1:12">
      <c r="A6" s="4" t="s">
        <v>364</v>
      </c>
      <c r="B6" s="7" t="n">
        <v>-0.07000000000000001</v>
      </c>
      <c r="C6" s="7" t="n">
        <v>-0.01</v>
      </c>
      <c r="D6" s="7" t="n">
        <v>0.15</v>
      </c>
      <c r="E6" s="7" t="n">
        <v>0.14</v>
      </c>
      <c r="F6" s="7" t="n">
        <v>0.18</v>
      </c>
      <c r="G6" s="7" t="n">
        <v>0.06</v>
      </c>
      <c r="H6" s="7" t="n">
        <v>0.11</v>
      </c>
      <c r="I6" s="7" t="n">
        <v>0.13</v>
      </c>
      <c r="J6" s="7" t="n">
        <v>0.21</v>
      </c>
      <c r="K6" s="7" t="n">
        <v>0.48</v>
      </c>
      <c r="L6" s="7" t="n">
        <v>0.6899999999999999</v>
      </c>
    </row>
    <row r="7" spans="1:12">
      <c r="A7" s="3" t="s">
        <v>365</v>
      </c>
    </row>
    <row r="8" spans="1:12">
      <c r="A8" s="4" t="s">
        <v>106</v>
      </c>
      <c r="B8" s="6" t="n">
        <v>-628349</v>
      </c>
      <c r="C8" s="6" t="n">
        <v>-121534</v>
      </c>
      <c r="D8" s="6" t="n">
        <v>1440092</v>
      </c>
      <c r="E8" s="6" t="n">
        <v>1273619</v>
      </c>
      <c r="F8" s="6" t="n">
        <v>1671340</v>
      </c>
      <c r="G8" s="6" t="n">
        <v>521414</v>
      </c>
      <c r="H8" s="6" t="n">
        <v>1027732</v>
      </c>
      <c r="I8" s="6" t="n">
        <v>1231265</v>
      </c>
      <c r="J8" s="6" t="n">
        <v>1963828</v>
      </c>
      <c r="K8" s="6" t="n">
        <v>4451751</v>
      </c>
      <c r="L8" s="6" t="n">
        <v>6402259</v>
      </c>
    </row>
    <row r="9" spans="1:12">
      <c r="A9" s="4" t="s">
        <v>363</v>
      </c>
      <c r="B9" s="5" t="n">
        <v>9143746</v>
      </c>
      <c r="C9" s="5" t="n">
        <v>9154209</v>
      </c>
      <c r="D9" s="5" t="n">
        <v>9180076</v>
      </c>
      <c r="E9" s="5" t="n">
        <v>9264446</v>
      </c>
      <c r="F9" s="5" t="n">
        <v>9270862</v>
      </c>
      <c r="G9" s="5" t="n">
        <v>9270862</v>
      </c>
      <c r="H9" s="5" t="n">
        <v>9225960</v>
      </c>
      <c r="I9" s="5" t="n">
        <v>9308726</v>
      </c>
      <c r="J9" s="5" t="n">
        <v>9185203</v>
      </c>
      <c r="K9" s="5" t="n">
        <v>9242092</v>
      </c>
      <c r="L9" s="5" t="n">
        <v>9301867</v>
      </c>
    </row>
    <row r="10" spans="1:12">
      <c r="A10" s="4" t="s">
        <v>366</v>
      </c>
      <c r="J10" s="5" t="n">
        <v>459</v>
      </c>
      <c r="K10" s="5" t="n">
        <v>14718</v>
      </c>
      <c r="L10" s="5" t="n">
        <v>19691</v>
      </c>
    </row>
    <row r="11" spans="1:12">
      <c r="A11" s="4" t="s">
        <v>367</v>
      </c>
      <c r="B11" s="5" t="n">
        <v>9143746</v>
      </c>
      <c r="C11" s="5" t="n">
        <v>9155031</v>
      </c>
      <c r="D11" s="5" t="n">
        <v>9180727</v>
      </c>
      <c r="E11" s="5" t="n">
        <v>9264811</v>
      </c>
      <c r="F11" s="5" t="n">
        <v>9272330</v>
      </c>
      <c r="G11" s="5" t="n">
        <v>9273950</v>
      </c>
      <c r="H11" s="5" t="n">
        <v>9229129</v>
      </c>
      <c r="I11" s="5" t="n">
        <v>9330919</v>
      </c>
      <c r="J11" s="5" t="n">
        <v>9185662</v>
      </c>
      <c r="K11" s="5" t="n">
        <v>9256810</v>
      </c>
      <c r="L11" s="5" t="n">
        <v>9321558</v>
      </c>
    </row>
    <row r="12" spans="1:12">
      <c r="A12" s="4" t="s">
        <v>368</v>
      </c>
      <c r="B12" s="7" t="n">
        <v>-0.07000000000000001</v>
      </c>
      <c r="C12" s="7" t="n">
        <v>-0.01</v>
      </c>
      <c r="D12" s="7" t="n">
        <v>0.15</v>
      </c>
      <c r="E12" s="7" t="n">
        <v>0.14</v>
      </c>
      <c r="F12" s="7" t="n">
        <v>0.18</v>
      </c>
      <c r="G12" s="7" t="n">
        <v>0.06</v>
      </c>
      <c r="H12" s="7" t="n">
        <v>0.11</v>
      </c>
      <c r="I12" s="7" t="n">
        <v>0.13</v>
      </c>
      <c r="J12" s="7" t="n">
        <v>0.21</v>
      </c>
      <c r="K12" s="7" t="n">
        <v>0.48</v>
      </c>
      <c r="L12" s="7" t="n">
        <v>0.6899999999999999</v>
      </c>
    </row>
    <row r="13" spans="1:12">
      <c r="A13" s="4" t="s">
        <v>369</v>
      </c>
      <c r="J13" s="5" t="n">
        <v>657717</v>
      </c>
      <c r="K13" s="5" t="n">
        <v>17632</v>
      </c>
      <c r="L13" s="5" t="n">
        <v>31477</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6</v>
      </c>
    </row>
    <row r="2" spans="1:3">
      <c r="A2" s="4" t="s">
        <v>371</v>
      </c>
      <c r="B2" s="6" t="n">
        <v>729685</v>
      </c>
      <c r="C2" s="6" t="n">
        <v>729685</v>
      </c>
    </row>
    <row r="3" spans="1:3">
      <c r="A3" s="4" t="s">
        <v>372</v>
      </c>
      <c r="B3" s="5" t="n">
        <v>713185</v>
      </c>
      <c r="C3" s="5" t="n">
        <v>710463</v>
      </c>
    </row>
    <row r="4" spans="1:3">
      <c r="A4" s="4" t="s">
        <v>373</v>
      </c>
      <c r="B4" s="5" t="n">
        <v>16500</v>
      </c>
      <c r="C4" s="5" t="n">
        <v>19222</v>
      </c>
    </row>
    <row r="5" spans="1:3">
      <c r="A5" s="4" t="s">
        <v>374</v>
      </c>
    </row>
    <row r="6" spans="1:3">
      <c r="A6" s="4" t="s">
        <v>371</v>
      </c>
      <c r="B6" s="5" t="n">
        <v>554369</v>
      </c>
      <c r="C6" s="5" t="n">
        <v>554369</v>
      </c>
    </row>
    <row r="7" spans="1:3">
      <c r="A7" s="4" t="s">
        <v>372</v>
      </c>
      <c r="B7" s="5" t="n">
        <v>546702</v>
      </c>
      <c r="C7" s="5" t="n">
        <v>545897</v>
      </c>
    </row>
    <row r="8" spans="1:3">
      <c r="A8" s="4" t="s">
        <v>373</v>
      </c>
      <c r="B8" s="5" t="n">
        <v>7667</v>
      </c>
      <c r="C8" s="5" t="n">
        <v>8472</v>
      </c>
    </row>
    <row r="9" spans="1:3">
      <c r="A9" s="4" t="s">
        <v>375</v>
      </c>
    </row>
    <row r="10" spans="1:3">
      <c r="A10" s="4" t="s">
        <v>371</v>
      </c>
      <c r="B10" s="5" t="n">
        <v>175316</v>
      </c>
      <c r="C10" s="5" t="n">
        <v>175316</v>
      </c>
    </row>
    <row r="11" spans="1:3">
      <c r="A11" s="4" t="s">
        <v>372</v>
      </c>
      <c r="B11" s="5" t="n">
        <v>166483</v>
      </c>
      <c r="C11" s="5" t="n">
        <v>164566</v>
      </c>
    </row>
    <row r="12" spans="1:3">
      <c r="A12" s="4" t="s">
        <v>373</v>
      </c>
      <c r="B12" s="6" t="n">
        <v>8833</v>
      </c>
      <c r="C12" s="6" t="n">
        <v>10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6</v>
      </c>
      <c r="B1" s="2" t="s">
        <v>2</v>
      </c>
      <c r="C1" s="2" t="s">
        <v>36</v>
      </c>
    </row>
    <row r="2" spans="1:3">
      <c r="A2" s="4" t="s">
        <v>377</v>
      </c>
      <c r="B2" s="6" t="n">
        <v>15700</v>
      </c>
      <c r="C2" s="6" t="n">
        <v>22600</v>
      </c>
    </row>
    <row r="3" spans="1:3">
      <c r="A3" s="4" t="s">
        <v>296</v>
      </c>
      <c r="B3" s="5" t="n">
        <v>184000</v>
      </c>
    </row>
    <row r="4" spans="1:3">
      <c r="A4" s="4" t="s">
        <v>297</v>
      </c>
      <c r="B4" s="6" t="n">
        <v>111000</v>
      </c>
      <c r="C4" s="4" t="s">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8</v>
      </c>
      <c r="B1" s="2" t="s">
        <v>1</v>
      </c>
    </row>
    <row r="2" spans="1:4">
      <c r="B2" s="2" t="s">
        <v>2</v>
      </c>
      <c r="C2" s="2" t="s">
        <v>36</v>
      </c>
      <c r="D2" s="2" t="s">
        <v>83</v>
      </c>
    </row>
    <row r="3" spans="1:4">
      <c r="A3" s="4" t="s">
        <v>379</v>
      </c>
      <c r="B3" s="6" t="n">
        <v>1797000</v>
      </c>
      <c r="C3" s="6" t="n">
        <v>1873000</v>
      </c>
      <c r="D3" s="6" t="n">
        <v>1718000</v>
      </c>
    </row>
    <row r="4" spans="1:4">
      <c r="A4" s="4" t="s">
        <v>380</v>
      </c>
      <c r="B4" s="5" t="n">
        <v>150529</v>
      </c>
      <c r="C4" s="4" t="s">
        <v>60</v>
      </c>
    </row>
    <row r="5" spans="1:4">
      <c r="A5" s="4" t="s">
        <v>381</v>
      </c>
      <c r="B5" s="5" t="n">
        <v>608000</v>
      </c>
    </row>
    <row r="6" spans="1:4">
      <c r="A6" s="4" t="s">
        <v>382</v>
      </c>
      <c r="B6" s="6" t="n">
        <v>367837</v>
      </c>
      <c r="C6" s="4" t="s">
        <v>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6</v>
      </c>
    </row>
    <row r="2" spans="1:3">
      <c r="A2" s="3" t="s">
        <v>384</v>
      </c>
    </row>
    <row r="3" spans="1:3">
      <c r="A3" s="4" t="s">
        <v>385</v>
      </c>
      <c r="B3" s="6" t="n">
        <v>31718769</v>
      </c>
      <c r="C3" s="6" t="n">
        <v>34824728</v>
      </c>
    </row>
    <row r="4" spans="1:3">
      <c r="A4" s="4" t="s">
        <v>386</v>
      </c>
      <c r="B4" s="5" t="n">
        <v>917966</v>
      </c>
      <c r="C4" s="5" t="n">
        <v>1138316</v>
      </c>
    </row>
    <row r="5" spans="1:3">
      <c r="A5" s="4" t="s">
        <v>387</v>
      </c>
      <c r="B5" s="5" t="n">
        <v>1119541</v>
      </c>
      <c r="C5" s="5" t="n">
        <v>1348153</v>
      </c>
    </row>
    <row r="6" spans="1:3">
      <c r="A6" s="4" t="s">
        <v>297</v>
      </c>
      <c r="B6" s="5" t="n">
        <v>111000</v>
      </c>
      <c r="C6" s="4" t="s">
        <v>60</v>
      </c>
    </row>
    <row r="7" spans="1:3">
      <c r="A7" s="4" t="s">
        <v>388</v>
      </c>
      <c r="B7" s="5" t="n">
        <v>33867276</v>
      </c>
      <c r="C7" s="5" t="n">
        <v>37311197</v>
      </c>
    </row>
    <row r="8" spans="1:3">
      <c r="A8" s="3" t="s">
        <v>389</v>
      </c>
    </row>
    <row r="9" spans="1:3">
      <c r="A9" s="4" t="s">
        <v>390</v>
      </c>
      <c r="B9" s="5" t="n">
        <v>9257066</v>
      </c>
      <c r="C9" s="5" t="n">
        <v>9257066</v>
      </c>
    </row>
    <row r="10" spans="1:3">
      <c r="A10" s="4" t="s">
        <v>391</v>
      </c>
      <c r="B10" s="5" t="n">
        <v>1451132</v>
      </c>
      <c r="C10" s="5" t="n">
        <v>1451132</v>
      </c>
    </row>
    <row r="11" spans="1:3">
      <c r="A11" s="4" t="s">
        <v>392</v>
      </c>
      <c r="B11" s="5" t="n">
        <v>1845767</v>
      </c>
      <c r="C11" s="5" t="n">
        <v>1615464</v>
      </c>
    </row>
    <row r="12" spans="1:3">
      <c r="A12" s="4" t="s">
        <v>393</v>
      </c>
      <c r="B12" s="5" t="n">
        <v>6594487</v>
      </c>
      <c r="C12" s="5" t="n">
        <v>6447776</v>
      </c>
    </row>
    <row r="13" spans="1:3">
      <c r="A13" s="4" t="s">
        <v>394</v>
      </c>
      <c r="B13" s="5" t="n">
        <v>8335926</v>
      </c>
      <c r="C13" s="5" t="n">
        <v>7907704</v>
      </c>
    </row>
    <row r="14" spans="1:3">
      <c r="A14" s="4" t="s">
        <v>395</v>
      </c>
      <c r="B14" s="5" t="n">
        <v>521185</v>
      </c>
      <c r="C14" s="5" t="n">
        <v>539339</v>
      </c>
    </row>
    <row r="15" spans="1:3">
      <c r="B15" s="5" t="n">
        <v>28005563</v>
      </c>
      <c r="C15" s="5" t="n">
        <v>27218481</v>
      </c>
    </row>
    <row r="16" spans="1:3">
      <c r="A16" s="4" t="s">
        <v>396</v>
      </c>
      <c r="B16" s="5" t="n">
        <v>-13606266</v>
      </c>
      <c r="C16" s="5" t="n">
        <v>-11750639</v>
      </c>
    </row>
    <row r="17" spans="1:3">
      <c r="A17" s="4" t="s">
        <v>388</v>
      </c>
      <c r="B17" s="5" t="n">
        <v>14399297</v>
      </c>
      <c r="C17" s="5" t="n">
        <v>15467842</v>
      </c>
    </row>
    <row r="18" spans="1:3">
      <c r="A18" s="4" t="s">
        <v>397</v>
      </c>
      <c r="B18" s="5" t="n">
        <v>1158899</v>
      </c>
      <c r="C18" s="5" t="n">
        <v>1748236</v>
      </c>
    </row>
    <row r="19" spans="1:3">
      <c r="A19" s="4" t="s">
        <v>398</v>
      </c>
      <c r="B19" s="5" t="n">
        <v>711818</v>
      </c>
      <c r="C19" s="5" t="n">
        <v>630259</v>
      </c>
    </row>
    <row r="20" spans="1:3">
      <c r="A20" s="4" t="s">
        <v>399</v>
      </c>
      <c r="B20" s="5" t="n">
        <v>647277</v>
      </c>
      <c r="C20" s="5" t="n">
        <v>905657</v>
      </c>
    </row>
    <row r="21" spans="1:3">
      <c r="A21" s="4" t="s">
        <v>400</v>
      </c>
      <c r="B21" s="5" t="n">
        <v>195901</v>
      </c>
      <c r="C21" s="4" t="s">
        <v>60</v>
      </c>
    </row>
    <row r="22" spans="1:3">
      <c r="A22" s="4" t="s">
        <v>401</v>
      </c>
      <c r="B22" s="5" t="n">
        <v>184000</v>
      </c>
      <c r="C22" s="4" t="s">
        <v>60</v>
      </c>
    </row>
    <row r="23" spans="1:3">
      <c r="A23" s="4" t="s">
        <v>402</v>
      </c>
      <c r="B23" s="5" t="n">
        <v>491775</v>
      </c>
      <c r="C23" s="5" t="n">
        <v>524184</v>
      </c>
    </row>
    <row r="24" spans="1:3">
      <c r="A24" s="4" t="s">
        <v>387</v>
      </c>
      <c r="B24" s="5" t="n">
        <v>763350</v>
      </c>
      <c r="C24" s="5" t="n">
        <v>1067143</v>
      </c>
    </row>
    <row r="25" spans="1:3">
      <c r="A25" s="4" t="s">
        <v>403</v>
      </c>
      <c r="B25" s="5" t="n">
        <v>150529</v>
      </c>
      <c r="C25" s="4" t="s">
        <v>60</v>
      </c>
    </row>
    <row r="26" spans="1:3">
      <c r="A26" s="4" t="s">
        <v>404</v>
      </c>
      <c r="B26" s="5" t="n">
        <v>367837</v>
      </c>
      <c r="C26" s="4" t="s">
        <v>60</v>
      </c>
    </row>
    <row r="27" spans="1:3">
      <c r="A27" s="4" t="s">
        <v>405</v>
      </c>
      <c r="B27" s="5" t="n">
        <v>268443</v>
      </c>
      <c r="C27" s="5" t="n">
        <v>77998</v>
      </c>
    </row>
    <row r="28" spans="1:3">
      <c r="A28" s="4" t="s">
        <v>388</v>
      </c>
      <c r="B28" s="6" t="n">
        <v>4939829</v>
      </c>
      <c r="C28" s="6" t="n">
        <v>4953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6</v>
      </c>
      <c r="D2" s="2" t="s">
        <v>83</v>
      </c>
    </row>
    <row r="3" spans="1:4">
      <c r="A3" s="4" t="s">
        <v>110</v>
      </c>
      <c r="B3" s="6" t="n">
        <v>1321</v>
      </c>
      <c r="C3" s="6" t="n">
        <v>3139</v>
      </c>
      <c r="D3" s="6" t="n">
        <v>16985</v>
      </c>
    </row>
    <row r="4" spans="1:4">
      <c r="A4" s="4" t="s">
        <v>340</v>
      </c>
    </row>
    <row r="5" spans="1:4">
      <c r="A5" s="4" t="s">
        <v>110</v>
      </c>
      <c r="B5" s="5" t="n">
        <v>-992</v>
      </c>
      <c r="C5" s="5" t="n">
        <v>2378</v>
      </c>
      <c r="D5" s="5" t="n">
        <v>17699</v>
      </c>
    </row>
    <row r="6" spans="1:4">
      <c r="A6" s="4" t="s">
        <v>407</v>
      </c>
    </row>
    <row r="7" spans="1:4">
      <c r="A7" s="4" t="s">
        <v>110</v>
      </c>
      <c r="B7" s="6" t="n">
        <v>2313</v>
      </c>
      <c r="C7" s="6" t="n">
        <v>761</v>
      </c>
      <c r="D7" s="6" t="n">
        <v>-7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27"/>
    <col customWidth="1" max="7" min="7" width="27"/>
    <col customWidth="1" max="8" min="8" width="21"/>
    <col customWidth="1" max="9" min="9" width="21"/>
    <col customWidth="1" max="10" min="10" width="20"/>
  </cols>
  <sheetData>
    <row r="1" spans="1:10">
      <c r="A1" s="1" t="s">
        <v>408</v>
      </c>
      <c r="B1" s="2" t="s">
        <v>409</v>
      </c>
      <c r="C1" s="2" t="s">
        <v>410</v>
      </c>
      <c r="D1" s="2" t="s">
        <v>411</v>
      </c>
      <c r="E1" s="2" t="s">
        <v>412</v>
      </c>
      <c r="F1" s="2" t="s">
        <v>413</v>
      </c>
      <c r="G1" s="2" t="s">
        <v>414</v>
      </c>
      <c r="H1" s="2" t="s">
        <v>415</v>
      </c>
      <c r="I1" s="2" t="s">
        <v>416</v>
      </c>
      <c r="J1" s="2" t="s">
        <v>417</v>
      </c>
    </row>
    <row r="2" spans="1:10">
      <c r="A2" s="4" t="s">
        <v>418</v>
      </c>
      <c r="E2" s="6" t="n">
        <v>1596288</v>
      </c>
      <c r="F2" s="4" t="s">
        <v>60</v>
      </c>
      <c r="G2" s="6" t="n">
        <v>3660505</v>
      </c>
    </row>
    <row r="3" spans="1:10">
      <c r="A3" s="4" t="s">
        <v>419</v>
      </c>
      <c r="C3" s="5" t="n">
        <v>2200000</v>
      </c>
      <c r="E3" s="5" t="n">
        <v>907406</v>
      </c>
      <c r="J3" s="5" t="n">
        <v>1200000</v>
      </c>
    </row>
    <row r="4" spans="1:10">
      <c r="A4" s="4" t="s">
        <v>420</v>
      </c>
      <c r="E4" s="5" t="n">
        <v>243387</v>
      </c>
      <c r="F4" s="4" t="s">
        <v>60</v>
      </c>
      <c r="G4" s="5" t="n">
        <v>520482</v>
      </c>
    </row>
    <row r="5" spans="1:10">
      <c r="A5" s="4" t="s">
        <v>421</v>
      </c>
    </row>
    <row r="6" spans="1:10">
      <c r="A6" s="4" t="s">
        <v>422</v>
      </c>
      <c r="E6" s="4" t="s">
        <v>423</v>
      </c>
      <c r="F6" s="4" t="s">
        <v>423</v>
      </c>
    </row>
    <row r="7" spans="1:10">
      <c r="A7" s="4" t="s">
        <v>424</v>
      </c>
    </row>
    <row r="8" spans="1:10">
      <c r="A8" s="4" t="s">
        <v>425</v>
      </c>
      <c r="C8" s="6" t="n">
        <v>6000000</v>
      </c>
    </row>
    <row r="9" spans="1:10">
      <c r="A9" s="4" t="s">
        <v>426</v>
      </c>
      <c r="B9" s="4" t="s">
        <v>427</v>
      </c>
    </row>
    <row r="10" spans="1:10">
      <c r="A10" s="4" t="s">
        <v>418</v>
      </c>
      <c r="E10" s="6" t="n">
        <v>0</v>
      </c>
      <c r="F10" s="6" t="n">
        <v>0</v>
      </c>
    </row>
    <row r="11" spans="1:10">
      <c r="A11" s="4" t="s">
        <v>428</v>
      </c>
    </row>
    <row r="12" spans="1:10">
      <c r="A12" s="4" t="s">
        <v>429</v>
      </c>
      <c r="C12" s="9" t="n">
        <v>1.5</v>
      </c>
    </row>
    <row r="13" spans="1:10">
      <c r="A13" s="4" t="s">
        <v>430</v>
      </c>
    </row>
    <row r="14" spans="1:10">
      <c r="A14" s="4" t="s">
        <v>431</v>
      </c>
      <c r="C14" s="9" t="n">
        <v>1.2</v>
      </c>
    </row>
    <row r="15" spans="1:10">
      <c r="A15" s="4" t="s">
        <v>432</v>
      </c>
    </row>
    <row r="16" spans="1:10">
      <c r="A16" s="4" t="s">
        <v>425</v>
      </c>
      <c r="C16" s="6" t="n">
        <v>10000000</v>
      </c>
      <c r="H16" s="6" t="n">
        <v>15000000</v>
      </c>
      <c r="I16" s="6" t="n">
        <v>10000000</v>
      </c>
    </row>
    <row r="17" spans="1:10">
      <c r="A17" s="4" t="s">
        <v>426</v>
      </c>
      <c r="B17" s="4" t="s">
        <v>427</v>
      </c>
    </row>
    <row r="18" spans="1:10">
      <c r="A18" s="4" t="s">
        <v>418</v>
      </c>
      <c r="E18" s="6" t="n">
        <v>1600000</v>
      </c>
      <c r="F18" s="6" t="n">
        <v>0</v>
      </c>
    </row>
    <row r="19" spans="1:10">
      <c r="A19" s="4" t="s">
        <v>433</v>
      </c>
      <c r="E19" s="4" t="s">
        <v>434</v>
      </c>
    </row>
    <row r="20" spans="1:10">
      <c r="A20" s="4" t="s">
        <v>420</v>
      </c>
      <c r="E20" s="5" t="n">
        <v>235052</v>
      </c>
    </row>
    <row r="21" spans="1:10">
      <c r="A21" s="4" t="s">
        <v>435</v>
      </c>
      <c r="E21" s="6" t="n">
        <v>6000000</v>
      </c>
    </row>
    <row r="22" spans="1:10">
      <c r="A22" s="4" t="s">
        <v>436</v>
      </c>
    </row>
    <row r="23" spans="1:10">
      <c r="A23" s="4" t="s">
        <v>437</v>
      </c>
      <c r="E23" s="4" t="s">
        <v>438</v>
      </c>
      <c r="F23" s="4" t="s">
        <v>439</v>
      </c>
    </row>
    <row r="24" spans="1:10">
      <c r="A24" s="4" t="s">
        <v>440</v>
      </c>
    </row>
    <row r="25" spans="1:10">
      <c r="A25" s="4" t="s">
        <v>441</v>
      </c>
      <c r="D25" s="6" t="n">
        <v>0</v>
      </c>
    </row>
    <row r="26" spans="1:10">
      <c r="A26" s="4" t="s">
        <v>442</v>
      </c>
    </row>
    <row r="27" spans="1:10">
      <c r="A27" s="4" t="s">
        <v>422</v>
      </c>
      <c r="E27" s="4" t="s">
        <v>423</v>
      </c>
      <c r="F27" s="4" t="s">
        <v>4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4" t="s">
        <v>445</v>
      </c>
      <c r="B2" s="6" t="n">
        <v>8968018</v>
      </c>
      <c r="C2" s="6" t="n">
        <v>7371730</v>
      </c>
    </row>
    <row r="3" spans="1:3">
      <c r="B3" s="5" t="n">
        <v>8968018</v>
      </c>
      <c r="C3" s="5" t="n">
        <v>7371730</v>
      </c>
    </row>
    <row r="4" spans="1:3">
      <c r="A4" s="4" t="s">
        <v>446</v>
      </c>
      <c r="B4" s="5" t="n">
        <v>747335</v>
      </c>
      <c r="C4" s="5" t="n">
        <v>614311</v>
      </c>
    </row>
    <row r="5" spans="1:3">
      <c r="A5" s="4" t="s">
        <v>58</v>
      </c>
      <c r="B5" s="5" t="n">
        <v>8220683</v>
      </c>
      <c r="C5" s="5" t="n">
        <v>6757419</v>
      </c>
    </row>
    <row r="6" spans="1:3">
      <c r="A6" s="4" t="s">
        <v>432</v>
      </c>
    </row>
    <row r="7" spans="1:3">
      <c r="A7" s="4" t="s">
        <v>445</v>
      </c>
      <c r="B7" s="5" t="n">
        <v>8968018</v>
      </c>
      <c r="C7" s="5" t="n">
        <v>7371730</v>
      </c>
    </row>
    <row r="8" spans="1:3">
      <c r="B8" s="5" t="n">
        <v>8968018</v>
      </c>
      <c r="C8" s="5" t="n">
        <v>7371730</v>
      </c>
    </row>
    <row r="9" spans="1:3">
      <c r="A9" s="4" t="s">
        <v>424</v>
      </c>
    </row>
    <row r="10" spans="1:3">
      <c r="A10" s="4" t="s">
        <v>445</v>
      </c>
      <c r="B10" s="4" t="s">
        <v>60</v>
      </c>
      <c r="C10" s="4" t="s">
        <v>60</v>
      </c>
    </row>
    <row r="11" spans="1:3">
      <c r="B11" s="4" t="s">
        <v>60</v>
      </c>
      <c r="C11"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v>
      </c>
      <c r="B1" s="2" t="s">
        <v>1</v>
      </c>
    </row>
    <row r="2" spans="1:4">
      <c r="B2" s="2" t="s">
        <v>2</v>
      </c>
      <c r="C2" s="2" t="s">
        <v>36</v>
      </c>
      <c r="D2" s="2" t="s">
        <v>83</v>
      </c>
    </row>
    <row r="3" spans="1:4">
      <c r="A3" s="4" t="s">
        <v>84</v>
      </c>
      <c r="B3" s="6" t="n">
        <v>83098187</v>
      </c>
      <c r="C3" s="6" t="n">
        <v>82321268</v>
      </c>
      <c r="D3" s="6" t="n">
        <v>82923992</v>
      </c>
    </row>
    <row r="4" spans="1:4">
      <c r="A4" s="4" t="s">
        <v>85</v>
      </c>
      <c r="B4" s="5" t="n">
        <v>32517996</v>
      </c>
      <c r="C4" s="5" t="n">
        <v>30207439</v>
      </c>
      <c r="D4" s="5" t="n">
        <v>31210750</v>
      </c>
    </row>
    <row r="5" spans="1:4">
      <c r="A5" s="4" t="s">
        <v>86</v>
      </c>
      <c r="B5" s="5" t="n">
        <v>50580191</v>
      </c>
      <c r="C5" s="5" t="n">
        <v>52113829</v>
      </c>
      <c r="D5" s="5" t="n">
        <v>51713242</v>
      </c>
    </row>
    <row r="6" spans="1:4">
      <c r="A6" s="4" t="s">
        <v>87</v>
      </c>
      <c r="B6" s="5" t="n">
        <v>46751728</v>
      </c>
      <c r="C6" s="5" t="n">
        <v>44872007</v>
      </c>
      <c r="D6" s="5" t="n">
        <v>41412511</v>
      </c>
    </row>
    <row r="7" spans="1:4">
      <c r="A7" s="4" t="s">
        <v>88</v>
      </c>
      <c r="B7" s="5" t="n">
        <v>3828463</v>
      </c>
      <c r="C7" s="5" t="n">
        <v>7241822</v>
      </c>
      <c r="D7" s="5" t="n">
        <v>10300731</v>
      </c>
    </row>
    <row r="8" spans="1:4">
      <c r="A8" s="3" t="s">
        <v>89</v>
      </c>
    </row>
    <row r="9" spans="1:4">
      <c r="A9" s="4" t="s">
        <v>90</v>
      </c>
      <c r="B9" s="5" t="n">
        <v>304957</v>
      </c>
      <c r="C9" s="5" t="n">
        <v>205555</v>
      </c>
      <c r="D9" s="5" t="n">
        <v>155189</v>
      </c>
    </row>
    <row r="10" spans="1:4">
      <c r="A10" s="4" t="s">
        <v>91</v>
      </c>
      <c r="B10" s="5" t="n">
        <v>-180191</v>
      </c>
      <c r="C10" s="5" t="n">
        <v>-126857</v>
      </c>
      <c r="D10" s="5" t="n">
        <v>-57287</v>
      </c>
    </row>
    <row r="11" spans="1:4">
      <c r="A11" s="4" t="s">
        <v>92</v>
      </c>
      <c r="B11" s="5" t="n">
        <v>124766</v>
      </c>
      <c r="C11" s="5" t="n">
        <v>78698</v>
      </c>
      <c r="D11" s="5" t="n">
        <v>97902</v>
      </c>
    </row>
    <row r="12" spans="1:4">
      <c r="A12" s="4" t="s">
        <v>93</v>
      </c>
      <c r="B12" s="5" t="n">
        <v>3703697</v>
      </c>
      <c r="C12" s="5" t="n">
        <v>7163124</v>
      </c>
      <c r="D12" s="5" t="n">
        <v>10202829</v>
      </c>
    </row>
    <row r="13" spans="1:4">
      <c r="A13" s="4" t="s">
        <v>94</v>
      </c>
      <c r="B13" s="5" t="n">
        <v>1739869</v>
      </c>
      <c r="C13" s="5" t="n">
        <v>2711373</v>
      </c>
      <c r="D13" s="5" t="n">
        <v>3800570</v>
      </c>
    </row>
    <row r="14" spans="1:4">
      <c r="A14" s="4" t="s">
        <v>95</v>
      </c>
      <c r="B14" s="5" t="n">
        <v>1963828</v>
      </c>
      <c r="C14" s="5" t="n">
        <v>4451751</v>
      </c>
      <c r="D14" s="5" t="n">
        <v>6402259</v>
      </c>
    </row>
    <row r="15" spans="1:4">
      <c r="A15" s="4" t="s">
        <v>96</v>
      </c>
      <c r="B15" s="5" t="n">
        <v>-548557</v>
      </c>
      <c r="C15" s="5" t="n">
        <v>931026</v>
      </c>
      <c r="D15" s="5" t="n">
        <v>-205450</v>
      </c>
    </row>
    <row r="16" spans="1:4">
      <c r="A16" s="4" t="s">
        <v>97</v>
      </c>
      <c r="B16" s="6" t="n">
        <v>1415271</v>
      </c>
      <c r="C16" s="6" t="n">
        <v>5382777</v>
      </c>
      <c r="D16" s="6" t="n">
        <v>6196809</v>
      </c>
    </row>
    <row r="17" spans="1:4">
      <c r="A17" s="3" t="s">
        <v>98</v>
      </c>
    </row>
    <row r="18" spans="1:4">
      <c r="A18" s="4" t="s">
        <v>99</v>
      </c>
      <c r="B18" s="7" t="n">
        <v>0.21</v>
      </c>
      <c r="C18" s="7" t="n">
        <v>0.48</v>
      </c>
      <c r="D18" s="7" t="n">
        <v>0.6899999999999999</v>
      </c>
    </row>
    <row r="19" spans="1:4">
      <c r="A19" s="4" t="s">
        <v>100</v>
      </c>
      <c r="B19" s="7" t="n">
        <v>0.21</v>
      </c>
      <c r="C19" s="7" t="n">
        <v>0.48</v>
      </c>
      <c r="D19" s="7" t="n">
        <v>0.6899999999999999</v>
      </c>
    </row>
    <row r="20" spans="1:4">
      <c r="A20" s="3" t="s">
        <v>101</v>
      </c>
    </row>
    <row r="21" spans="1:4">
      <c r="A21" s="4" t="s">
        <v>102</v>
      </c>
      <c r="B21" s="5" t="n">
        <v>9185203</v>
      </c>
      <c r="C21" s="5" t="n">
        <v>9242092</v>
      </c>
      <c r="D21" s="5" t="n">
        <v>9301867</v>
      </c>
    </row>
    <row r="22" spans="1:4">
      <c r="A22" s="4" t="s">
        <v>103</v>
      </c>
      <c r="B22" s="5" t="n">
        <v>9185662</v>
      </c>
      <c r="C22" s="5" t="n">
        <v>9256810</v>
      </c>
      <c r="D22" s="5" t="n">
        <v>9321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6</v>
      </c>
    </row>
    <row r="3" spans="1:3">
      <c r="A3" s="4" t="s">
        <v>421</v>
      </c>
    </row>
    <row r="4" spans="1:3">
      <c r="A4" s="4" t="s">
        <v>422</v>
      </c>
      <c r="B4" s="4" t="s">
        <v>423</v>
      </c>
      <c r="C4" s="4" t="s">
        <v>423</v>
      </c>
    </row>
    <row r="5" spans="1:3">
      <c r="A5" s="4" t="s">
        <v>432</v>
      </c>
    </row>
    <row r="6" spans="1:3">
      <c r="A6" s="4" t="s">
        <v>425</v>
      </c>
      <c r="B6" s="6" t="n">
        <v>15000000</v>
      </c>
      <c r="C6" s="6" t="n">
        <v>15000000</v>
      </c>
    </row>
    <row r="7" spans="1:3">
      <c r="A7" s="4" t="s">
        <v>448</v>
      </c>
    </row>
    <row r="8" spans="1:3">
      <c r="A8" s="4" t="s">
        <v>422</v>
      </c>
      <c r="B8" s="4" t="s">
        <v>423</v>
      </c>
      <c r="C8" s="4" t="s">
        <v>423</v>
      </c>
    </row>
    <row r="9" spans="1:3">
      <c r="A9" s="4" t="s">
        <v>424</v>
      </c>
    </row>
    <row r="10" spans="1:3">
      <c r="A10" s="4" t="s">
        <v>425</v>
      </c>
      <c r="B10" s="6" t="n">
        <v>6000000</v>
      </c>
      <c r="C10" s="6" t="n">
        <v>6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5" t="n">
        <v>2019</v>
      </c>
      <c r="B2" s="6" t="n">
        <v>747335</v>
      </c>
    </row>
    <row r="3" spans="1:3">
      <c r="A3" s="5" t="n">
        <v>2020</v>
      </c>
      <c r="B3" s="5" t="n">
        <v>2242004</v>
      </c>
    </row>
    <row r="4" spans="1:3">
      <c r="A4" s="5" t="n">
        <v>2021</v>
      </c>
      <c r="B4" s="5" t="n">
        <v>2242004</v>
      </c>
    </row>
    <row r="5" spans="1:3">
      <c r="A5" s="5" t="n">
        <v>2022</v>
      </c>
      <c r="B5" s="5" t="n">
        <v>2242004</v>
      </c>
    </row>
    <row r="6" spans="1:3">
      <c r="A6" s="5" t="n">
        <v>2023</v>
      </c>
      <c r="B6" s="5" t="n">
        <v>1494671</v>
      </c>
    </row>
    <row r="7" spans="1:3">
      <c r="B7" s="6" t="n">
        <v>8968018</v>
      </c>
      <c r="C7" s="6" t="n">
        <v>73717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6</v>
      </c>
      <c r="D2" s="2" t="s">
        <v>83</v>
      </c>
    </row>
    <row r="3" spans="1:4">
      <c r="A3" s="4" t="s">
        <v>451</v>
      </c>
      <c r="B3" s="6" t="n">
        <v>361338</v>
      </c>
      <c r="C3" s="6" t="n">
        <v>326612</v>
      </c>
      <c r="D3" s="6" t="n">
        <v>277753</v>
      </c>
    </row>
    <row r="4" spans="1:4">
      <c r="A4" s="4" t="s">
        <v>452</v>
      </c>
      <c r="B4" s="6" t="n">
        <v>0</v>
      </c>
      <c r="C4" s="6" t="n">
        <v>0</v>
      </c>
      <c r="D4" s="6" t="n">
        <v>0</v>
      </c>
    </row>
    <row r="5" spans="1:4">
      <c r="A5" s="4" t="s">
        <v>453</v>
      </c>
    </row>
    <row r="6" spans="1:4">
      <c r="A6" s="4" t="s">
        <v>454</v>
      </c>
      <c r="B6" s="4" t="s">
        <v>301</v>
      </c>
      <c r="C6" s="4" t="s">
        <v>301</v>
      </c>
      <c r="D6" s="4" t="s">
        <v>301</v>
      </c>
    </row>
    <row r="7" spans="1:4">
      <c r="A7" s="4" t="s">
        <v>455</v>
      </c>
      <c r="B7" s="4" t="s">
        <v>456</v>
      </c>
      <c r="C7" s="4" t="s">
        <v>456</v>
      </c>
      <c r="D7" s="4" t="s">
        <v>456</v>
      </c>
    </row>
    <row r="8" spans="1:4">
      <c r="A8" s="4" t="s">
        <v>457</v>
      </c>
    </row>
    <row r="9" spans="1:4">
      <c r="A9" s="4" t="s">
        <v>454</v>
      </c>
      <c r="B9" s="4" t="s">
        <v>458</v>
      </c>
      <c r="C9" s="4" t="s">
        <v>458</v>
      </c>
      <c r="D9" s="4" t="s">
        <v>458</v>
      </c>
    </row>
    <row r="10" spans="1:4">
      <c r="A10" s="4" t="s">
        <v>455</v>
      </c>
      <c r="B10" s="4" t="s">
        <v>459</v>
      </c>
      <c r="C10" s="4" t="s">
        <v>459</v>
      </c>
      <c r="D10" s="4" t="s">
        <v>4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6"/>
    <col customWidth="1" max="5" min="5" width="14"/>
    <col customWidth="1" max="6" min="6" width="14"/>
  </cols>
  <sheetData>
    <row r="1" spans="1:6">
      <c r="A1" s="1" t="s">
        <v>460</v>
      </c>
      <c r="B1" s="2" t="s">
        <v>356</v>
      </c>
      <c r="D1" s="2" t="s">
        <v>1</v>
      </c>
    </row>
    <row r="2" spans="1:6">
      <c r="B2" s="2" t="s">
        <v>36</v>
      </c>
      <c r="D2" s="2" t="s">
        <v>2</v>
      </c>
      <c r="E2" s="2" t="s">
        <v>36</v>
      </c>
      <c r="F2" s="2" t="s">
        <v>83</v>
      </c>
    </row>
    <row r="3" spans="1:6">
      <c r="A3" s="4" t="s">
        <v>461</v>
      </c>
      <c r="D3" s="4" t="s">
        <v>462</v>
      </c>
      <c r="E3" s="4" t="s">
        <v>463</v>
      </c>
      <c r="F3" s="4" t="s">
        <v>463</v>
      </c>
    </row>
    <row r="4" spans="1:6">
      <c r="A4" s="4" t="s">
        <v>464</v>
      </c>
      <c r="B4" s="6" t="n">
        <v>340782</v>
      </c>
    </row>
    <row r="5" spans="1:6">
      <c r="A5" s="4" t="s">
        <v>465</v>
      </c>
      <c r="B5" s="6" t="n">
        <v>463800</v>
      </c>
      <c r="C5" s="4" t="s">
        <v>466</v>
      </c>
      <c r="D5" s="6" t="n">
        <v>401000</v>
      </c>
    </row>
    <row r="6" spans="1:6">
      <c r="A6" s="4" t="s">
        <v>467</v>
      </c>
      <c r="D6" s="6" t="n">
        <v>0</v>
      </c>
    </row>
    <row r="7" spans="1:6"/>
    <row r="8" spans="1:6">
      <c r="A8" s="4" t="s">
        <v>466</v>
      </c>
      <c r="B8" s="4" t="s">
        <v>468</v>
      </c>
    </row>
  </sheetData>
  <mergeCells count="6">
    <mergeCell ref="A1:A2"/>
    <mergeCell ref="B1:C1"/>
    <mergeCell ref="D1:F1"/>
    <mergeCell ref="B2:C2"/>
    <mergeCell ref="A7:F7"/>
    <mergeCell ref="B8:F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9</v>
      </c>
      <c r="B1" s="2" t="s">
        <v>1</v>
      </c>
    </row>
    <row r="2" spans="1:4">
      <c r="B2" s="2" t="s">
        <v>2</v>
      </c>
      <c r="C2" s="2" t="s">
        <v>36</v>
      </c>
      <c r="D2" s="2" t="s">
        <v>83</v>
      </c>
    </row>
    <row r="3" spans="1:4">
      <c r="A3" s="3" t="s">
        <v>470</v>
      </c>
    </row>
    <row r="4" spans="1:4">
      <c r="A4" s="4" t="s">
        <v>471</v>
      </c>
      <c r="B4" s="6" t="n">
        <v>1607117</v>
      </c>
      <c r="C4" s="6" t="n">
        <v>3090997</v>
      </c>
      <c r="D4" s="6" t="n">
        <v>3108894</v>
      </c>
    </row>
    <row r="5" spans="1:4">
      <c r="A5" s="4" t="s">
        <v>472</v>
      </c>
      <c r="B5" s="5" t="n">
        <v>223749</v>
      </c>
      <c r="C5" s="5" t="n">
        <v>309249</v>
      </c>
      <c r="D5" s="5" t="n">
        <v>486565</v>
      </c>
    </row>
    <row r="6" spans="1:4">
      <c r="A6" s="4" t="s">
        <v>473</v>
      </c>
      <c r="B6" s="5" t="n">
        <v>1830866</v>
      </c>
      <c r="C6" s="5" t="n">
        <v>3400246</v>
      </c>
      <c r="D6" s="5" t="n">
        <v>3595459</v>
      </c>
    </row>
    <row r="7" spans="1:4">
      <c r="A7" s="3" t="s">
        <v>474</v>
      </c>
    </row>
    <row r="8" spans="1:4">
      <c r="A8" s="4" t="s">
        <v>471</v>
      </c>
      <c r="B8" s="5" t="n">
        <v>-76438</v>
      </c>
      <c r="C8" s="5" t="n">
        <v>-665181</v>
      </c>
      <c r="D8" s="5" t="n">
        <v>183520</v>
      </c>
    </row>
    <row r="9" spans="1:4">
      <c r="A9" s="4" t="s">
        <v>472</v>
      </c>
      <c r="B9" s="5" t="n">
        <v>-14559</v>
      </c>
      <c r="C9" s="5" t="n">
        <v>-23692</v>
      </c>
      <c r="D9" s="5" t="n">
        <v>21591</v>
      </c>
    </row>
    <row r="10" spans="1:4">
      <c r="A10" s="4" t="s">
        <v>475</v>
      </c>
      <c r="B10" s="5" t="n">
        <v>-90997</v>
      </c>
      <c r="C10" s="5" t="n">
        <v>-688873</v>
      </c>
      <c r="D10" s="5" t="n">
        <v>205111</v>
      </c>
    </row>
    <row r="11" spans="1:4">
      <c r="A11" s="4" t="s">
        <v>476</v>
      </c>
      <c r="B11" s="6" t="n">
        <v>1739869</v>
      </c>
      <c r="C11" s="6" t="n">
        <v>2711373</v>
      </c>
      <c r="D11" s="6" t="n">
        <v>38005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4"/>
    <col customWidth="1" max="5" min="5" width="16"/>
  </cols>
  <sheetData>
    <row r="1" spans="1:5">
      <c r="A1" s="1" t="s">
        <v>477</v>
      </c>
      <c r="C1" s="2" t="s">
        <v>356</v>
      </c>
      <c r="E1" s="2" t="s">
        <v>1</v>
      </c>
    </row>
    <row r="2" spans="1:5">
      <c r="C2" s="2" t="s">
        <v>36</v>
      </c>
      <c r="E2" s="2" t="s">
        <v>2</v>
      </c>
    </row>
    <row r="3" spans="1:5">
      <c r="A3" s="4" t="s">
        <v>478</v>
      </c>
      <c r="B3" s="4" t="s">
        <v>466</v>
      </c>
      <c r="C3" s="6" t="n">
        <v>514454</v>
      </c>
    </row>
    <row r="4" spans="1:5">
      <c r="A4" s="4" t="s">
        <v>479</v>
      </c>
      <c r="B4" s="4" t="s">
        <v>466</v>
      </c>
      <c r="C4" s="5" t="n">
        <v>290128</v>
      </c>
    </row>
    <row r="5" spans="1:5">
      <c r="A5" s="4" t="s">
        <v>480</v>
      </c>
      <c r="C5" s="5" t="n">
        <v>-463800</v>
      </c>
      <c r="D5" s="4" t="s">
        <v>481</v>
      </c>
      <c r="E5" s="6" t="n">
        <v>-401000</v>
      </c>
    </row>
    <row r="6" spans="1:5">
      <c r="C6" s="6" t="n">
        <v>340782</v>
      </c>
    </row>
    <row r="7" spans="1:5"/>
    <row r="8" spans="1:5">
      <c r="A8" s="4" t="s">
        <v>466</v>
      </c>
      <c r="B8" s="4" t="s">
        <v>482</v>
      </c>
    </row>
    <row r="9" spans="1:5">
      <c r="A9" s="4" t="s">
        <v>481</v>
      </c>
      <c r="B9" s="4" t="s">
        <v>468</v>
      </c>
    </row>
  </sheetData>
  <mergeCells count="6">
    <mergeCell ref="A1:B2"/>
    <mergeCell ref="C1:D1"/>
    <mergeCell ref="C2:D2"/>
    <mergeCell ref="A7:D7"/>
    <mergeCell ref="B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3</v>
      </c>
      <c r="B1" s="2" t="s">
        <v>1</v>
      </c>
    </row>
    <row r="2" spans="1:4">
      <c r="B2" s="2" t="s">
        <v>2</v>
      </c>
      <c r="C2" s="2" t="s">
        <v>36</v>
      </c>
      <c r="D2" s="2" t="s">
        <v>83</v>
      </c>
    </row>
    <row r="3" spans="1:4">
      <c r="A3" s="4" t="s">
        <v>484</v>
      </c>
      <c r="B3" s="6" t="n">
        <v>3703697</v>
      </c>
      <c r="C3" s="6" t="n">
        <v>7163124</v>
      </c>
      <c r="D3" s="6" t="n">
        <v>10202829</v>
      </c>
    </row>
    <row r="4" spans="1:4">
      <c r="A4" s="4" t="s">
        <v>485</v>
      </c>
    </row>
    <row r="5" spans="1:4">
      <c r="A5" s="4" t="s">
        <v>486</v>
      </c>
      <c r="B5" s="5" t="n">
        <v>3347690</v>
      </c>
      <c r="C5" s="5" t="n">
        <v>6372585</v>
      </c>
      <c r="D5" s="5" t="n">
        <v>9070894</v>
      </c>
    </row>
    <row r="6" spans="1:4">
      <c r="A6" s="4" t="s">
        <v>487</v>
      </c>
    </row>
    <row r="7" spans="1:4">
      <c r="A7" s="4" t="s">
        <v>486</v>
      </c>
      <c r="B7" s="5" t="n">
        <v>-385573</v>
      </c>
      <c r="C7" s="5" t="n">
        <v>-171608</v>
      </c>
      <c r="D7" s="5" t="n">
        <v>-81987</v>
      </c>
    </row>
    <row r="8" spans="1:4">
      <c r="A8" s="4" t="s">
        <v>488</v>
      </c>
    </row>
    <row r="9" spans="1:4">
      <c r="A9" s="4" t="s">
        <v>486</v>
      </c>
      <c r="B9" s="5" t="n">
        <v>680388</v>
      </c>
      <c r="C9" s="5" t="n">
        <v>1055783</v>
      </c>
      <c r="D9" s="5" t="n">
        <v>1034027</v>
      </c>
    </row>
    <row r="10" spans="1:4">
      <c r="A10" s="4" t="s">
        <v>489</v>
      </c>
    </row>
    <row r="11" spans="1:4">
      <c r="A11" s="4" t="s">
        <v>486</v>
      </c>
      <c r="B11" s="5" t="n">
        <v>-2454</v>
      </c>
      <c r="C11" s="5" t="n">
        <v>-88096</v>
      </c>
      <c r="D11" s="5" t="n">
        <v>82622</v>
      </c>
    </row>
    <row r="12" spans="1:4">
      <c r="A12" s="4" t="s">
        <v>490</v>
      </c>
    </row>
    <row r="13" spans="1:4">
      <c r="A13" s="4" t="s">
        <v>486</v>
      </c>
      <c r="B13" s="6" t="n">
        <v>63646</v>
      </c>
      <c r="C13" s="6" t="n">
        <v>-5540</v>
      </c>
      <c r="D13" s="6" t="n">
        <v>972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3" t="s">
        <v>492</v>
      </c>
    </row>
    <row r="3" spans="1:3">
      <c r="A3" s="4" t="s">
        <v>493</v>
      </c>
      <c r="B3" s="6" t="n">
        <v>179535</v>
      </c>
      <c r="C3" s="6" t="n">
        <v>198616</v>
      </c>
    </row>
    <row r="4" spans="1:3">
      <c r="A4" s="4" t="s">
        <v>494</v>
      </c>
      <c r="B4" s="5" t="n">
        <v>29047</v>
      </c>
      <c r="C4" s="5" t="n">
        <v>29047</v>
      </c>
    </row>
    <row r="5" spans="1:3">
      <c r="A5" s="4" t="s">
        <v>495</v>
      </c>
      <c r="B5" s="5" t="n">
        <v>39646</v>
      </c>
      <c r="C5" s="5" t="n">
        <v>44075</v>
      </c>
    </row>
    <row r="6" spans="1:3">
      <c r="A6" s="4" t="s">
        <v>496</v>
      </c>
      <c r="B6" s="5" t="n">
        <v>248228</v>
      </c>
      <c r="C6" s="5" t="n">
        <v>271738</v>
      </c>
    </row>
    <row r="7" spans="1:3">
      <c r="A7" s="3" t="s">
        <v>497</v>
      </c>
    </row>
    <row r="8" spans="1:3">
      <c r="A8" s="4" t="s">
        <v>498</v>
      </c>
      <c r="B8" s="5" t="n">
        <v>889719</v>
      </c>
      <c r="C8" s="5" t="n">
        <v>1008485</v>
      </c>
    </row>
    <row r="9" spans="1:3">
      <c r="A9" s="4" t="s">
        <v>499</v>
      </c>
      <c r="B9" s="5" t="n">
        <v>159435</v>
      </c>
      <c r="C9" s="5" t="n">
        <v>155175</v>
      </c>
    </row>
    <row r="10" spans="1:3">
      <c r="A10" s="4" t="s">
        <v>500</v>
      </c>
      <c r="B10" s="5" t="n">
        <v>507339</v>
      </c>
      <c r="C10" s="5" t="n">
        <v>473298</v>
      </c>
    </row>
    <row r="11" spans="1:3">
      <c r="A11" s="4" t="s">
        <v>501</v>
      </c>
      <c r="B11" s="6" t="n">
        <v>1556493</v>
      </c>
      <c r="C11" s="6" t="n">
        <v>16369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6</v>
      </c>
      <c r="D2" s="2" t="s">
        <v>83</v>
      </c>
    </row>
    <row r="3" spans="1:4">
      <c r="A3" s="4" t="s">
        <v>461</v>
      </c>
      <c r="B3" s="4" t="s">
        <v>462</v>
      </c>
      <c r="C3" s="4" t="s">
        <v>463</v>
      </c>
      <c r="D3" s="4" t="s">
        <v>463</v>
      </c>
    </row>
    <row r="4" spans="1:4">
      <c r="A4" s="4" t="s">
        <v>503</v>
      </c>
      <c r="B4" s="4" t="s">
        <v>504</v>
      </c>
      <c r="C4" s="4" t="s">
        <v>505</v>
      </c>
      <c r="D4" s="4" t="s">
        <v>505</v>
      </c>
    </row>
    <row r="5" spans="1:4">
      <c r="A5" s="4" t="s">
        <v>506</v>
      </c>
      <c r="B5" s="4" t="s">
        <v>504</v>
      </c>
      <c r="C5" s="4" t="s">
        <v>438</v>
      </c>
      <c r="D5" s="4" t="s">
        <v>60</v>
      </c>
    </row>
    <row r="6" spans="1:4">
      <c r="A6" s="4" t="s">
        <v>507</v>
      </c>
      <c r="B6" s="4" t="s">
        <v>508</v>
      </c>
      <c r="C6" s="4" t="s">
        <v>509</v>
      </c>
      <c r="D6" s="4" t="s">
        <v>60</v>
      </c>
    </row>
    <row r="7" spans="1:4">
      <c r="A7" s="4" t="s">
        <v>510</v>
      </c>
      <c r="B7" s="4" t="s">
        <v>60</v>
      </c>
      <c r="C7" s="4" t="s">
        <v>511</v>
      </c>
      <c r="D7" s="4" t="s">
        <v>509</v>
      </c>
    </row>
    <row r="8" spans="1:4">
      <c r="A8" s="4" t="s">
        <v>91</v>
      </c>
      <c r="B8" s="4" t="s">
        <v>60</v>
      </c>
      <c r="C8" s="4" t="s">
        <v>512</v>
      </c>
      <c r="D8" s="4" t="s">
        <v>511</v>
      </c>
    </row>
    <row r="9" spans="1:4">
      <c r="A9" s="4" t="s">
        <v>513</v>
      </c>
      <c r="B9" s="4" t="s">
        <v>514</v>
      </c>
      <c r="C9" s="4" t="s">
        <v>515</v>
      </c>
      <c r="D9" s="4" t="s">
        <v>5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7</v>
      </c>
      <c r="B1" s="2" t="s">
        <v>1</v>
      </c>
    </row>
    <row r="2" spans="1:4">
      <c r="B2" s="2" t="s">
        <v>2</v>
      </c>
      <c r="C2" s="2" t="s">
        <v>36</v>
      </c>
      <c r="D2" s="2" t="s">
        <v>83</v>
      </c>
    </row>
    <row r="3" spans="1:4">
      <c r="A3" s="4" t="s">
        <v>518</v>
      </c>
      <c r="B3" s="6" t="n">
        <v>4986297</v>
      </c>
      <c r="C3" s="6" t="n">
        <v>4609724</v>
      </c>
      <c r="D3" s="6" t="n">
        <v>41892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6</v>
      </c>
      <c r="D2" s="2" t="s">
        <v>83</v>
      </c>
    </row>
    <row r="3" spans="1:4">
      <c r="A3" s="3" t="s">
        <v>105</v>
      </c>
    </row>
    <row r="4" spans="1:4">
      <c r="A4" s="4" t="s">
        <v>106</v>
      </c>
      <c r="B4" s="6" t="n">
        <v>1963828</v>
      </c>
      <c r="C4" s="6" t="n">
        <v>4451751</v>
      </c>
      <c r="D4" s="6" t="n">
        <v>6402259</v>
      </c>
    </row>
    <row r="5" spans="1:4">
      <c r="A5" s="3" t="s">
        <v>107</v>
      </c>
    </row>
    <row r="6" spans="1:4">
      <c r="A6" s="4" t="s">
        <v>108</v>
      </c>
      <c r="B6" s="5" t="n">
        <v>1797281</v>
      </c>
      <c r="C6" s="5" t="n">
        <v>1875102</v>
      </c>
      <c r="D6" s="5" t="n">
        <v>1719154</v>
      </c>
    </row>
    <row r="7" spans="1:4">
      <c r="A7" s="4" t="s">
        <v>109</v>
      </c>
      <c r="B7" s="5" t="n">
        <v>285477</v>
      </c>
      <c r="C7" s="5" t="n">
        <v>0</v>
      </c>
      <c r="D7" s="5" t="n">
        <v>0</v>
      </c>
    </row>
    <row r="8" spans="1:4">
      <c r="A8" s="4" t="s">
        <v>110</v>
      </c>
      <c r="B8" s="5" t="n">
        <v>1321</v>
      </c>
      <c r="C8" s="5" t="n">
        <v>3139</v>
      </c>
      <c r="D8" s="5" t="n">
        <v>16985</v>
      </c>
    </row>
    <row r="9" spans="1:4">
      <c r="A9" s="4" t="s">
        <v>111</v>
      </c>
      <c r="B9" s="5" t="n">
        <v>327629</v>
      </c>
      <c r="C9" s="5" t="n">
        <v>239599</v>
      </c>
      <c r="D9" s="5" t="n">
        <v>199870</v>
      </c>
    </row>
    <row r="10" spans="1:4">
      <c r="A10" s="4" t="s">
        <v>112</v>
      </c>
      <c r="B10" s="5" t="n">
        <v>-90997</v>
      </c>
      <c r="C10" s="5" t="n">
        <v>-215576</v>
      </c>
      <c r="D10" s="5" t="n">
        <v>205111</v>
      </c>
    </row>
    <row r="11" spans="1:4">
      <c r="A11" s="4" t="s">
        <v>113</v>
      </c>
      <c r="B11" s="5" t="n">
        <v>27984</v>
      </c>
      <c r="C11" s="5" t="n">
        <v>29848</v>
      </c>
      <c r="D11" s="5" t="n">
        <v>18598</v>
      </c>
    </row>
    <row r="12" spans="1:4">
      <c r="A12" s="3" t="s">
        <v>114</v>
      </c>
    </row>
    <row r="13" spans="1:4">
      <c r="A13" s="4" t="s">
        <v>115</v>
      </c>
      <c r="B13" s="5" t="n">
        <v>53042</v>
      </c>
      <c r="C13" s="5" t="n">
        <v>99772</v>
      </c>
      <c r="D13" s="5" t="n">
        <v>-7778</v>
      </c>
    </row>
    <row r="14" spans="1:4">
      <c r="A14" s="4" t="s">
        <v>40</v>
      </c>
      <c r="B14" s="5" t="n">
        <v>3443921</v>
      </c>
      <c r="C14" s="5" t="n">
        <v>-4133658</v>
      </c>
      <c r="D14" s="5" t="n">
        <v>407000</v>
      </c>
    </row>
    <row r="15" spans="1:4">
      <c r="A15" s="4" t="s">
        <v>42</v>
      </c>
      <c r="B15" s="5" t="n">
        <v>239082</v>
      </c>
      <c r="C15" s="5" t="n">
        <v>135713</v>
      </c>
      <c r="D15" s="5" t="n">
        <v>-284788</v>
      </c>
    </row>
    <row r="16" spans="1:4">
      <c r="A16" s="4" t="s">
        <v>43</v>
      </c>
      <c r="B16" s="5" t="n">
        <v>27821</v>
      </c>
      <c r="C16" s="5" t="n">
        <v>-48797</v>
      </c>
      <c r="D16" s="5" t="n">
        <v>-70035</v>
      </c>
    </row>
    <row r="17" spans="1:4">
      <c r="A17" s="4" t="s">
        <v>54</v>
      </c>
      <c r="B17" s="5" t="n">
        <v>-197960</v>
      </c>
      <c r="C17" s="5" t="n">
        <v>-208434</v>
      </c>
      <c r="D17" s="5" t="n">
        <v>-361492</v>
      </c>
    </row>
    <row r="18" spans="1:4">
      <c r="A18" s="4" t="s">
        <v>55</v>
      </c>
      <c r="B18" s="5" t="n">
        <v>-181959</v>
      </c>
      <c r="C18" s="5" t="n">
        <v>-983710</v>
      </c>
      <c r="D18" s="5" t="n">
        <v>-108365</v>
      </c>
    </row>
    <row r="19" spans="1:4">
      <c r="A19" s="4" t="s">
        <v>116</v>
      </c>
      <c r="B19" s="5" t="n">
        <v>-308129</v>
      </c>
      <c r="C19" s="5" t="n">
        <v>923016</v>
      </c>
      <c r="D19" s="5" t="n">
        <v>-415046</v>
      </c>
    </row>
    <row r="20" spans="1:4">
      <c r="A20" s="4" t="s">
        <v>117</v>
      </c>
      <c r="B20" s="5" t="n">
        <v>5424513</v>
      </c>
      <c r="C20" s="5" t="n">
        <v>-2283986</v>
      </c>
      <c r="D20" s="5" t="n">
        <v>1319214</v>
      </c>
    </row>
    <row r="21" spans="1:4">
      <c r="A21" s="4" t="s">
        <v>118</v>
      </c>
      <c r="B21" s="5" t="n">
        <v>7388341</v>
      </c>
      <c r="C21" s="5" t="n">
        <v>2167765</v>
      </c>
      <c r="D21" s="5" t="n">
        <v>7721473</v>
      </c>
    </row>
    <row r="22" spans="1:4">
      <c r="A22" s="3" t="s">
        <v>119</v>
      </c>
    </row>
    <row r="23" spans="1:4">
      <c r="A23" s="4" t="s">
        <v>120</v>
      </c>
      <c r="B23" s="5" t="n">
        <v>-1091433</v>
      </c>
      <c r="C23" s="5" t="n">
        <v>-1689645</v>
      </c>
      <c r="D23" s="5" t="n">
        <v>-1697704</v>
      </c>
    </row>
    <row r="24" spans="1:4">
      <c r="A24" s="4" t="s">
        <v>121</v>
      </c>
      <c r="B24" s="5" t="n">
        <v>27396</v>
      </c>
      <c r="C24" s="5" t="n">
        <v>35963</v>
      </c>
      <c r="D24" s="5" t="n">
        <v>153483</v>
      </c>
    </row>
    <row r="25" spans="1:4">
      <c r="A25" s="4" t="s">
        <v>122</v>
      </c>
      <c r="B25" s="5" t="n">
        <v>-3690</v>
      </c>
      <c r="C25" s="5" t="n">
        <v>-43669</v>
      </c>
      <c r="D25" s="5" t="n">
        <v>-1127</v>
      </c>
    </row>
    <row r="26" spans="1:4">
      <c r="A26" s="4" t="s">
        <v>123</v>
      </c>
      <c r="B26" s="5" t="n">
        <v>-1067727</v>
      </c>
      <c r="C26" s="5" t="n">
        <v>-1697351</v>
      </c>
      <c r="D26" s="5" t="n">
        <v>-1545348</v>
      </c>
    </row>
    <row r="27" spans="1:4">
      <c r="A27" s="3" t="s">
        <v>124</v>
      </c>
    </row>
    <row r="28" spans="1:4">
      <c r="A28" s="4" t="s">
        <v>125</v>
      </c>
      <c r="B28" s="5" t="n">
        <v>1596288</v>
      </c>
      <c r="C28" s="4" t="s">
        <v>60</v>
      </c>
      <c r="D28" s="5" t="n">
        <v>3660505</v>
      </c>
    </row>
    <row r="29" spans="1:4">
      <c r="A29" s="4" t="s">
        <v>126</v>
      </c>
      <c r="B29" s="4" t="s">
        <v>60</v>
      </c>
      <c r="C29" s="5" t="n">
        <v>-72686</v>
      </c>
      <c r="D29" s="5" t="n">
        <v>-79396</v>
      </c>
    </row>
    <row r="30" spans="1:4">
      <c r="A30" s="4" t="s">
        <v>127</v>
      </c>
      <c r="B30" s="5" t="n">
        <v>-1653266</v>
      </c>
      <c r="C30" s="4" t="s">
        <v>60</v>
      </c>
      <c r="D30" s="5" t="n">
        <v>-3675654</v>
      </c>
    </row>
    <row r="31" spans="1:4">
      <c r="A31" s="4" t="s">
        <v>128</v>
      </c>
      <c r="B31" s="4" t="s">
        <v>60</v>
      </c>
      <c r="C31" s="5" t="n">
        <v>223404</v>
      </c>
      <c r="D31" s="4" t="s">
        <v>60</v>
      </c>
    </row>
    <row r="32" spans="1:4">
      <c r="A32" s="4" t="s">
        <v>129</v>
      </c>
      <c r="B32" s="5" t="n">
        <v>-56978</v>
      </c>
      <c r="C32" s="5" t="n">
        <v>150718</v>
      </c>
      <c r="D32" s="5" t="n">
        <v>-94545</v>
      </c>
    </row>
    <row r="33" spans="1:4">
      <c r="A33" s="4" t="s">
        <v>130</v>
      </c>
      <c r="B33" s="5" t="n">
        <v>-530543</v>
      </c>
      <c r="C33" s="5" t="n">
        <v>853822</v>
      </c>
      <c r="D33" s="5" t="n">
        <v>-181891</v>
      </c>
    </row>
    <row r="34" spans="1:4">
      <c r="A34" s="4" t="s">
        <v>131</v>
      </c>
      <c r="B34" s="5" t="n">
        <v>5733093</v>
      </c>
      <c r="C34" s="5" t="n">
        <v>1474954</v>
      </c>
      <c r="D34" s="5" t="n">
        <v>5899689</v>
      </c>
    </row>
    <row r="35" spans="1:4">
      <c r="A35" s="4" t="s">
        <v>132</v>
      </c>
      <c r="B35" s="5" t="n">
        <v>18337258</v>
      </c>
      <c r="C35" s="5" t="n">
        <v>16862304</v>
      </c>
      <c r="D35" s="5" t="n">
        <v>10962615</v>
      </c>
    </row>
    <row r="36" spans="1:4">
      <c r="A36" s="4" t="s">
        <v>133</v>
      </c>
      <c r="B36" s="5" t="n">
        <v>24070351</v>
      </c>
      <c r="C36" s="5" t="n">
        <v>18337258</v>
      </c>
      <c r="D36" s="5" t="n">
        <v>16862304</v>
      </c>
    </row>
    <row r="37" spans="1:4">
      <c r="A37" s="3" t="s">
        <v>134</v>
      </c>
    </row>
    <row r="38" spans="1:4">
      <c r="A38" s="4" t="s">
        <v>135</v>
      </c>
      <c r="B38" s="5" t="n">
        <v>304957</v>
      </c>
      <c r="C38" s="5" t="n">
        <v>205555</v>
      </c>
      <c r="D38" s="5" t="n">
        <v>155189</v>
      </c>
    </row>
    <row r="39" spans="1:4">
      <c r="A39" s="4" t="s">
        <v>136</v>
      </c>
      <c r="B39" s="6" t="n">
        <v>2138995</v>
      </c>
      <c r="C39" s="6" t="n">
        <v>1788357</v>
      </c>
      <c r="D39" s="6" t="n">
        <v>42156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5" t="n">
        <v>2019</v>
      </c>
      <c r="B2" s="6" t="n">
        <v>4417806</v>
      </c>
    </row>
    <row r="3" spans="1:2">
      <c r="A3" s="5" t="n">
        <v>2020</v>
      </c>
      <c r="B3" s="5" t="n">
        <v>3750324</v>
      </c>
    </row>
    <row r="4" spans="1:2">
      <c r="A4" s="5" t="n">
        <v>2021</v>
      </c>
      <c r="B4" s="5" t="n">
        <v>3042779</v>
      </c>
    </row>
    <row r="5" spans="1:2">
      <c r="A5" s="5" t="n">
        <v>2022</v>
      </c>
      <c r="B5" s="5" t="n">
        <v>2102463</v>
      </c>
    </row>
    <row r="6" spans="1:2">
      <c r="A6" s="5" t="n">
        <v>2023</v>
      </c>
      <c r="B6" s="5" t="n">
        <v>1289874</v>
      </c>
    </row>
    <row r="7" spans="1:2">
      <c r="A7" s="5" t="n">
        <v>2024</v>
      </c>
      <c r="B7" s="5" t="n">
        <v>735375</v>
      </c>
    </row>
    <row r="8" spans="1:2">
      <c r="A8" s="5" t="n">
        <v>2025</v>
      </c>
      <c r="B8" s="5" t="n">
        <v>624970</v>
      </c>
    </row>
    <row r="9" spans="1:2">
      <c r="A9" s="5" t="n">
        <v>2026</v>
      </c>
      <c r="B9" s="5" t="n">
        <v>420549</v>
      </c>
    </row>
    <row r="10" spans="1:2">
      <c r="A10" s="5" t="n">
        <v>2027</v>
      </c>
      <c r="B10" s="5" t="n">
        <v>296974</v>
      </c>
    </row>
    <row r="11" spans="1:2">
      <c r="A11" s="5" t="n">
        <v>2028</v>
      </c>
      <c r="B11" s="5" t="n">
        <v>61350</v>
      </c>
    </row>
    <row r="12" spans="1:2">
      <c r="A12" s="4" t="s">
        <v>521</v>
      </c>
      <c r="B12" s="6" t="n">
        <v>16742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6</v>
      </c>
      <c r="D2" s="2" t="s">
        <v>83</v>
      </c>
    </row>
    <row r="3" spans="1:4">
      <c r="A3" s="4" t="s">
        <v>523</v>
      </c>
      <c r="B3" s="5" t="n">
        <v>1</v>
      </c>
    </row>
    <row r="4" spans="1:4">
      <c r="A4" s="4" t="s">
        <v>524</v>
      </c>
    </row>
    <row r="5" spans="1:4">
      <c r="A5" s="4" t="s">
        <v>525</v>
      </c>
      <c r="B5" s="5" t="n">
        <v>5</v>
      </c>
    </row>
    <row r="6" spans="1:4">
      <c r="A6" s="4" t="s">
        <v>526</v>
      </c>
      <c r="B6" s="4" t="s">
        <v>527</v>
      </c>
      <c r="C6" s="4" t="s">
        <v>528</v>
      </c>
      <c r="D6" s="4" t="s">
        <v>529</v>
      </c>
    </row>
    <row r="7" spans="1:4">
      <c r="A7" s="4" t="s">
        <v>530</v>
      </c>
    </row>
    <row r="8" spans="1:4">
      <c r="A8" s="4" t="s">
        <v>525</v>
      </c>
      <c r="C8" s="5" t="n">
        <v>2</v>
      </c>
    </row>
    <row r="9" spans="1:4">
      <c r="A9" s="4" t="s">
        <v>531</v>
      </c>
    </row>
    <row r="10" spans="1:4">
      <c r="A10" s="4" t="s">
        <v>526</v>
      </c>
      <c r="B10" s="4" t="s">
        <v>532</v>
      </c>
      <c r="C10" s="4" t="s">
        <v>5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4</v>
      </c>
      <c r="B1" s="2" t="s">
        <v>535</v>
      </c>
      <c r="C1" s="2" t="s">
        <v>83</v>
      </c>
      <c r="D1" s="2" t="s">
        <v>2</v>
      </c>
      <c r="E1" s="2" t="s">
        <v>36</v>
      </c>
      <c r="F1" s="2" t="s">
        <v>83</v>
      </c>
      <c r="G1" s="2" t="s">
        <v>293</v>
      </c>
      <c r="H1" s="2" t="s">
        <v>536</v>
      </c>
      <c r="I1" s="2" t="s">
        <v>537</v>
      </c>
    </row>
    <row r="2" spans="1:9">
      <c r="A2" s="4" t="s">
        <v>538</v>
      </c>
      <c r="D2" s="5" t="n">
        <v>0</v>
      </c>
      <c r="E2" s="5" t="n">
        <v>0</v>
      </c>
      <c r="F2" s="5" t="n">
        <v>0</v>
      </c>
    </row>
    <row r="3" spans="1:9">
      <c r="A3" s="4" t="s">
        <v>539</v>
      </c>
      <c r="D3" s="6" t="n">
        <v>0</v>
      </c>
      <c r="E3" s="6" t="n">
        <v>0</v>
      </c>
      <c r="F3" s="6" t="n">
        <v>0</v>
      </c>
    </row>
    <row r="4" spans="1:9">
      <c r="A4" s="4" t="s">
        <v>540</v>
      </c>
      <c r="E4" s="5" t="n">
        <v>155606</v>
      </c>
    </row>
    <row r="5" spans="1:9">
      <c r="A5" s="4" t="s">
        <v>541</v>
      </c>
      <c r="D5" s="4" t="s">
        <v>60</v>
      </c>
      <c r="E5" s="5" t="n">
        <v>223404</v>
      </c>
      <c r="F5" s="4" t="s">
        <v>60</v>
      </c>
    </row>
    <row r="6" spans="1:9">
      <c r="A6" s="4" t="s">
        <v>309</v>
      </c>
      <c r="D6" s="4" t="s">
        <v>310</v>
      </c>
    </row>
    <row r="7" spans="1:9">
      <c r="A7" s="4" t="s">
        <v>312</v>
      </c>
      <c r="C7" s="6" t="n">
        <v>0</v>
      </c>
      <c r="D7" s="6" t="n">
        <v>0</v>
      </c>
      <c r="E7" s="6" t="n">
        <v>0</v>
      </c>
      <c r="G7" s="6" t="n">
        <v>0</v>
      </c>
    </row>
    <row r="8" spans="1:9">
      <c r="A8" s="4" t="s">
        <v>542</v>
      </c>
      <c r="D8" s="5" t="n">
        <v>907406</v>
      </c>
      <c r="H8" s="5" t="n">
        <v>2200000</v>
      </c>
      <c r="I8" s="5" t="n">
        <v>1200000</v>
      </c>
    </row>
    <row r="9" spans="1:9">
      <c r="A9" s="4" t="s">
        <v>543</v>
      </c>
    </row>
    <row r="10" spans="1:9">
      <c r="A10" s="4" t="s">
        <v>309</v>
      </c>
      <c r="D10" s="4" t="s">
        <v>434</v>
      </c>
    </row>
    <row r="11" spans="1:9">
      <c r="A11" s="4" t="s">
        <v>544</v>
      </c>
      <c r="D11" s="5" t="n">
        <v>654000</v>
      </c>
      <c r="E11" s="5" t="n">
        <v>9005</v>
      </c>
    </row>
    <row r="12" spans="1:9">
      <c r="A12" s="4" t="s">
        <v>545</v>
      </c>
      <c r="D12" s="6" t="n">
        <v>3315366</v>
      </c>
    </row>
    <row r="13" spans="1:9">
      <c r="A13" s="4" t="s">
        <v>546</v>
      </c>
    </row>
    <row r="14" spans="1:9">
      <c r="A14" s="4" t="s">
        <v>312</v>
      </c>
      <c r="D14" s="5" t="n">
        <v>327629</v>
      </c>
      <c r="E14" s="6" t="n">
        <v>239599</v>
      </c>
      <c r="F14" s="6" t="n">
        <v>199870</v>
      </c>
    </row>
    <row r="15" spans="1:9">
      <c r="A15" s="4" t="s">
        <v>547</v>
      </c>
    </row>
    <row r="16" spans="1:9">
      <c r="A16" s="4" t="s">
        <v>539</v>
      </c>
      <c r="D16" s="6" t="n">
        <v>0</v>
      </c>
    </row>
    <row r="17" spans="1:9">
      <c r="A17" s="4" t="s">
        <v>548</v>
      </c>
      <c r="B17" s="5" t="n">
        <v>644000</v>
      </c>
    </row>
    <row r="18" spans="1:9">
      <c r="A18" s="4" t="s">
        <v>309</v>
      </c>
      <c r="B18" s="4" t="s">
        <v>308</v>
      </c>
    </row>
    <row r="19" spans="1:9">
      <c r="A19" s="4" t="s">
        <v>544</v>
      </c>
      <c r="B19" s="5" t="n">
        <v>460000</v>
      </c>
    </row>
    <row r="20" spans="1:9">
      <c r="A20" s="4" t="s">
        <v>549</v>
      </c>
    </row>
    <row r="21" spans="1:9">
      <c r="A21" s="4" t="s">
        <v>544</v>
      </c>
      <c r="B21" s="5" t="n">
        <v>92000</v>
      </c>
    </row>
    <row r="22" spans="1:9">
      <c r="A22" s="4" t="s">
        <v>550</v>
      </c>
      <c r="B22" s="6" t="n">
        <v>12000000</v>
      </c>
    </row>
    <row r="23" spans="1:9">
      <c r="A23" s="4" t="s">
        <v>551</v>
      </c>
    </row>
    <row r="24" spans="1:9">
      <c r="A24" s="4" t="s">
        <v>544</v>
      </c>
      <c r="B24" s="5" t="n">
        <v>92000</v>
      </c>
    </row>
    <row r="25" spans="1:9">
      <c r="A25" s="4" t="s">
        <v>550</v>
      </c>
      <c r="B25" s="6" t="n">
        <v>14000000</v>
      </c>
    </row>
    <row r="26" spans="1:9">
      <c r="A26" s="4" t="s">
        <v>552</v>
      </c>
    </row>
    <row r="27" spans="1:9">
      <c r="A27" s="4" t="s">
        <v>553</v>
      </c>
      <c r="E27" s="4" t="s">
        <v>333</v>
      </c>
    </row>
    <row r="28" spans="1:9">
      <c r="A28" s="4" t="s">
        <v>554</v>
      </c>
    </row>
    <row r="29" spans="1:9">
      <c r="A29" s="4" t="s">
        <v>548</v>
      </c>
      <c r="D29" s="5" t="n">
        <v>300000</v>
      </c>
    </row>
    <row r="30" spans="1:9">
      <c r="A30" s="4" t="s">
        <v>555</v>
      </c>
      <c r="D30" s="5" t="n">
        <v>1782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6</v>
      </c>
      <c r="D2" s="2" t="s">
        <v>83</v>
      </c>
      <c r="E2" s="2" t="s">
        <v>293</v>
      </c>
    </row>
    <row r="3" spans="1:5">
      <c r="A3" s="4" t="s">
        <v>557</v>
      </c>
      <c r="B3" s="4" t="s">
        <v>60</v>
      </c>
      <c r="C3" s="5" t="n">
        <v>56400</v>
      </c>
      <c r="D3" s="5" t="n">
        <v>68400</v>
      </c>
    </row>
    <row r="4" spans="1:5">
      <c r="A4" s="4" t="s">
        <v>558</v>
      </c>
      <c r="B4" s="4" t="s">
        <v>60</v>
      </c>
      <c r="C4" s="7" t="n">
        <v>5.14</v>
      </c>
      <c r="D4" s="7" t="n">
        <v>5.17</v>
      </c>
    </row>
    <row r="5" spans="1:5">
      <c r="A5" s="4" t="s">
        <v>311</v>
      </c>
      <c r="B5" s="5" t="n">
        <v>0</v>
      </c>
      <c r="C5" s="5" t="n">
        <v>0</v>
      </c>
      <c r="D5" s="5" t="n">
        <v>0</v>
      </c>
      <c r="E5" s="5" t="n">
        <v>0</v>
      </c>
    </row>
    <row r="6" spans="1:5">
      <c r="A6" s="4" t="s">
        <v>559</v>
      </c>
      <c r="C6" s="4" t="s">
        <v>60</v>
      </c>
      <c r="D6" s="4" t="s">
        <v>60</v>
      </c>
    </row>
    <row r="7" spans="1:5">
      <c r="A7" s="4" t="s">
        <v>560</v>
      </c>
      <c r="C7" s="5" t="n">
        <v>-12000</v>
      </c>
      <c r="D7" s="5" t="n">
        <v>-12000</v>
      </c>
    </row>
    <row r="8" spans="1:5">
      <c r="A8" s="4" t="s">
        <v>561</v>
      </c>
      <c r="C8" s="7" t="n">
        <v>5.14</v>
      </c>
      <c r="D8" s="7" t="n">
        <v>5.3</v>
      </c>
    </row>
    <row r="9" spans="1:5">
      <c r="A9" s="4" t="s">
        <v>562</v>
      </c>
      <c r="C9" s="5" t="n">
        <v>-44400</v>
      </c>
      <c r="D9" s="4" t="s">
        <v>60</v>
      </c>
    </row>
    <row r="10" spans="1:5">
      <c r="A10" s="4" t="s">
        <v>563</v>
      </c>
      <c r="C10" s="7" t="n">
        <v>5.14</v>
      </c>
      <c r="D10" s="4" t="s">
        <v>60</v>
      </c>
    </row>
    <row r="11" spans="1:5">
      <c r="A11" s="4" t="s">
        <v>557</v>
      </c>
      <c r="C11" s="4" t="s">
        <v>60</v>
      </c>
      <c r="D11" s="5" t="n">
        <v>56400</v>
      </c>
      <c r="E11" s="5" t="n">
        <v>68400</v>
      </c>
    </row>
    <row r="12" spans="1:5">
      <c r="A12" s="4" t="s">
        <v>558</v>
      </c>
      <c r="C12" s="4" t="s">
        <v>60</v>
      </c>
      <c r="D12" s="7" t="n">
        <v>5.14</v>
      </c>
      <c r="E12" s="7" t="n">
        <v>5.17</v>
      </c>
    </row>
    <row r="13" spans="1:5">
      <c r="A13" s="4" t="s">
        <v>564</v>
      </c>
      <c r="C13" s="4" t="s">
        <v>60</v>
      </c>
      <c r="D13" s="5" t="n">
        <v>56400</v>
      </c>
    </row>
    <row r="14" spans="1:5">
      <c r="A14" s="4" t="s">
        <v>565</v>
      </c>
      <c r="C14" s="4" t="s">
        <v>60</v>
      </c>
      <c r="D14" s="7" t="n">
        <v>5.14</v>
      </c>
    </row>
    <row r="15" spans="1:5">
      <c r="A15" s="4" t="s">
        <v>566</v>
      </c>
      <c r="C15" s="4" t="s">
        <v>60</v>
      </c>
      <c r="D15" s="4" t="s">
        <v>6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6</v>
      </c>
    </row>
    <row r="3" spans="1:3">
      <c r="A3" s="4" t="s">
        <v>568</v>
      </c>
      <c r="B3" s="5" t="n">
        <v>36801</v>
      </c>
      <c r="C3" s="5" t="n">
        <v>65150</v>
      </c>
    </row>
    <row r="4" spans="1:3">
      <c r="A4" s="4" t="s">
        <v>569</v>
      </c>
      <c r="B4" s="7" t="n">
        <v>8.029999999999999</v>
      </c>
      <c r="C4" s="7" t="n">
        <v>8.029999999999999</v>
      </c>
    </row>
    <row r="5" spans="1:3">
      <c r="A5" s="4" t="s">
        <v>570</v>
      </c>
      <c r="B5" s="5" t="n">
        <v>654000</v>
      </c>
      <c r="C5" s="5" t="n">
        <v>9005</v>
      </c>
    </row>
    <row r="6" spans="1:3">
      <c r="A6" s="4" t="s">
        <v>571</v>
      </c>
      <c r="B6" s="7" t="n">
        <v>7.39</v>
      </c>
      <c r="C6" s="7" t="n">
        <v>8.050000000000001</v>
      </c>
    </row>
    <row r="7" spans="1:3">
      <c r="A7" s="4" t="s">
        <v>572</v>
      </c>
      <c r="C7" s="5" t="n">
        <v>-4054</v>
      </c>
    </row>
    <row r="8" spans="1:3">
      <c r="A8" s="4" t="s">
        <v>573</v>
      </c>
      <c r="C8" s="7" t="n">
        <v>8.970000000000001</v>
      </c>
    </row>
    <row r="9" spans="1:3">
      <c r="A9" s="4" t="s">
        <v>574</v>
      </c>
      <c r="B9" s="5" t="n">
        <v>-33084</v>
      </c>
      <c r="C9" s="5" t="n">
        <v>-33300</v>
      </c>
    </row>
    <row r="10" spans="1:3">
      <c r="A10" s="4" t="s">
        <v>575</v>
      </c>
      <c r="B10" s="7" t="n">
        <v>7.94</v>
      </c>
      <c r="C10" s="7" t="n">
        <v>8.970000000000001</v>
      </c>
    </row>
    <row r="11" spans="1:3">
      <c r="A11" s="4" t="s">
        <v>568</v>
      </c>
      <c r="B11" s="5" t="n">
        <v>657717</v>
      </c>
      <c r="C11" s="5" t="n">
        <v>36801</v>
      </c>
    </row>
    <row r="12" spans="1:3">
      <c r="A12" s="4" t="s">
        <v>569</v>
      </c>
      <c r="B12" s="7" t="n">
        <v>7.39</v>
      </c>
      <c r="C12" s="7" t="n">
        <v>8.02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20</v>
      </c>
    </row>
    <row r="2" spans="1:2">
      <c r="A2" s="5" t="n">
        <v>2019</v>
      </c>
      <c r="B2" s="6" t="n">
        <v>714754</v>
      </c>
    </row>
    <row r="3" spans="1:2">
      <c r="A3" s="5" t="n">
        <v>2020</v>
      </c>
      <c r="B3" s="5" t="n">
        <v>711733</v>
      </c>
    </row>
    <row r="4" spans="1:2">
      <c r="A4" s="5" t="n">
        <v>2021</v>
      </c>
      <c r="B4" s="5" t="n">
        <v>699088</v>
      </c>
    </row>
    <row r="5" spans="1:2">
      <c r="A5" s="5" t="n">
        <v>2022</v>
      </c>
      <c r="B5" s="5" t="n">
        <v>679880</v>
      </c>
    </row>
    <row r="6" spans="1:2">
      <c r="A6" s="5" t="n">
        <v>2023</v>
      </c>
      <c r="B6" s="6" t="n">
        <v>509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6</v>
      </c>
      <c r="D2" s="2" t="s">
        <v>83</v>
      </c>
    </row>
    <row r="3" spans="1:4">
      <c r="A3" s="4" t="s">
        <v>578</v>
      </c>
      <c r="B3" s="5" t="n">
        <v>243387</v>
      </c>
      <c r="C3" s="4" t="s">
        <v>60</v>
      </c>
      <c r="D3" s="5" t="n">
        <v>520482</v>
      </c>
    </row>
    <row r="4" spans="1:4">
      <c r="A4" s="4" t="s">
        <v>579</v>
      </c>
      <c r="B4" s="7" t="n">
        <v>6.79</v>
      </c>
      <c r="C4" s="4" t="s">
        <v>60</v>
      </c>
      <c r="D4" s="7" t="n">
        <v>7.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80</v>
      </c>
      <c r="B1" s="2" t="s">
        <v>1</v>
      </c>
    </row>
    <row r="2" spans="1:2">
      <c r="B2" s="2" t="s">
        <v>2</v>
      </c>
    </row>
    <row r="3" spans="1:2">
      <c r="A3" s="4" t="s">
        <v>581</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356</v>
      </c>
      <c r="J1" s="2" t="s">
        <v>1</v>
      </c>
    </row>
    <row r="2" spans="1:12">
      <c r="B2" s="2" t="s">
        <v>2</v>
      </c>
      <c r="C2" s="2" t="s">
        <v>357</v>
      </c>
      <c r="D2" s="2" t="s">
        <v>4</v>
      </c>
      <c r="E2" s="2" t="s">
        <v>358</v>
      </c>
      <c r="F2" s="2" t="s">
        <v>36</v>
      </c>
      <c r="G2" s="2" t="s">
        <v>359</v>
      </c>
      <c r="H2" s="2" t="s">
        <v>360</v>
      </c>
      <c r="I2" s="2" t="s">
        <v>361</v>
      </c>
      <c r="J2" s="2" t="s">
        <v>2</v>
      </c>
      <c r="K2" s="2" t="s">
        <v>36</v>
      </c>
      <c r="L2" s="2" t="s">
        <v>83</v>
      </c>
    </row>
    <row r="3" spans="1:12">
      <c r="A3" s="4" t="s">
        <v>583</v>
      </c>
      <c r="B3" s="6" t="n">
        <v>24744403</v>
      </c>
      <c r="C3" s="6" t="n">
        <v>18887099</v>
      </c>
      <c r="D3" s="6" t="n">
        <v>19177767</v>
      </c>
      <c r="E3" s="6" t="n">
        <v>20288918</v>
      </c>
      <c r="F3" s="6" t="n">
        <v>24502272</v>
      </c>
      <c r="G3" s="6" t="n">
        <v>18388381</v>
      </c>
      <c r="H3" s="6" t="n">
        <v>19280770</v>
      </c>
      <c r="I3" s="6" t="n">
        <v>20149845</v>
      </c>
      <c r="J3" s="6" t="n">
        <v>83098187</v>
      </c>
      <c r="K3" s="6" t="n">
        <v>82321268</v>
      </c>
      <c r="L3" s="6" t="n">
        <v>82923992</v>
      </c>
    </row>
    <row r="4" spans="1:12">
      <c r="A4" s="4" t="s">
        <v>86</v>
      </c>
      <c r="B4" s="5" t="n">
        <v>12771954</v>
      </c>
      <c r="C4" s="6" t="n">
        <v>11846833</v>
      </c>
      <c r="D4" s="6" t="n">
        <v>13118442</v>
      </c>
      <c r="E4" s="6" t="n">
        <v>12842962</v>
      </c>
      <c r="F4" s="5" t="n">
        <v>15296919</v>
      </c>
      <c r="G4" s="6" t="n">
        <v>11635331</v>
      </c>
      <c r="H4" s="6" t="n">
        <v>12895534</v>
      </c>
      <c r="I4" s="6" t="n">
        <v>12286045</v>
      </c>
      <c r="J4" s="5" t="n">
        <v>50580191</v>
      </c>
      <c r="K4" s="5" t="n">
        <v>52113829</v>
      </c>
      <c r="L4" s="5" t="n">
        <v>51713242</v>
      </c>
    </row>
    <row r="5" spans="1:12">
      <c r="A5" s="4" t="s">
        <v>584</v>
      </c>
      <c r="J5" s="5" t="n">
        <v>3828463</v>
      </c>
      <c r="K5" s="5" t="n">
        <v>7241822</v>
      </c>
      <c r="L5" s="5" t="n">
        <v>10300731</v>
      </c>
    </row>
    <row r="6" spans="1:12">
      <c r="A6" s="4" t="s">
        <v>90</v>
      </c>
      <c r="J6" s="5" t="n">
        <v>304957</v>
      </c>
      <c r="K6" s="5" t="n">
        <v>205555</v>
      </c>
      <c r="L6" s="5" t="n">
        <v>155189</v>
      </c>
    </row>
    <row r="7" spans="1:12">
      <c r="A7" s="4" t="s">
        <v>585</v>
      </c>
      <c r="J7" s="5" t="n">
        <v>-180191</v>
      </c>
      <c r="K7" s="5" t="n">
        <v>-126857</v>
      </c>
      <c r="L7" s="5" t="n">
        <v>-57287</v>
      </c>
    </row>
    <row r="8" spans="1:12">
      <c r="A8" s="4" t="s">
        <v>486</v>
      </c>
      <c r="J8" s="5" t="n">
        <v>3703697</v>
      </c>
      <c r="K8" s="5" t="n">
        <v>7163124</v>
      </c>
      <c r="L8" s="5" t="n">
        <v>10202829</v>
      </c>
    </row>
    <row r="9" spans="1:12">
      <c r="A9" s="4" t="s">
        <v>108</v>
      </c>
      <c r="J9" s="5" t="n">
        <v>1797281</v>
      </c>
      <c r="K9" s="5" t="n">
        <v>1875102</v>
      </c>
      <c r="L9" s="5" t="n">
        <v>1719154</v>
      </c>
    </row>
    <row r="10" spans="1:12">
      <c r="A10" s="4" t="s">
        <v>586</v>
      </c>
      <c r="J10" s="5" t="n">
        <v>1091433</v>
      </c>
      <c r="K10" s="5" t="n">
        <v>1689645</v>
      </c>
      <c r="L10" s="5" t="n">
        <v>1697704</v>
      </c>
    </row>
    <row r="11" spans="1:12">
      <c r="A11" s="4" t="s">
        <v>587</v>
      </c>
      <c r="B11" s="5" t="n">
        <v>76140134</v>
      </c>
      <c r="F11" s="5" t="n">
        <v>74914596</v>
      </c>
      <c r="J11" s="5" t="n">
        <v>76140134</v>
      </c>
      <c r="K11" s="5" t="n">
        <v>74914596</v>
      </c>
      <c r="L11" s="5" t="n">
        <v>70652720</v>
      </c>
    </row>
    <row r="12" spans="1:12">
      <c r="A12" s="4" t="s">
        <v>340</v>
      </c>
    </row>
    <row r="13" spans="1:12">
      <c r="A13" s="4" t="s">
        <v>583</v>
      </c>
      <c r="J13" s="5" t="n">
        <v>79553353</v>
      </c>
      <c r="K13" s="5" t="n">
        <v>78568219</v>
      </c>
      <c r="L13" s="5" t="n">
        <v>79041920</v>
      </c>
    </row>
    <row r="14" spans="1:12">
      <c r="A14" s="4" t="s">
        <v>86</v>
      </c>
      <c r="J14" s="5" t="n">
        <v>48375877</v>
      </c>
      <c r="K14" s="5" t="n">
        <v>49889888</v>
      </c>
      <c r="L14" s="5" t="n">
        <v>49315003</v>
      </c>
    </row>
    <row r="15" spans="1:12">
      <c r="A15" s="4" t="s">
        <v>584</v>
      </c>
      <c r="J15" s="5" t="n">
        <v>4182969</v>
      </c>
      <c r="K15" s="5" t="n">
        <v>7498817</v>
      </c>
      <c r="L15" s="5" t="n">
        <v>10224773</v>
      </c>
    </row>
    <row r="16" spans="1:12">
      <c r="A16" s="4" t="s">
        <v>90</v>
      </c>
      <c r="J16" s="5" t="n">
        <v>304957</v>
      </c>
      <c r="K16" s="5" t="n">
        <v>205555</v>
      </c>
      <c r="L16" s="5" t="n">
        <v>155189</v>
      </c>
    </row>
    <row r="17" spans="1:12">
      <c r="A17" s="4" t="s">
        <v>585</v>
      </c>
      <c r="J17" s="5" t="n">
        <v>-150067</v>
      </c>
      <c r="K17" s="5" t="n">
        <v>-135011</v>
      </c>
      <c r="L17" s="5" t="n">
        <v>-35290</v>
      </c>
    </row>
    <row r="18" spans="1:12">
      <c r="A18" s="4" t="s">
        <v>486</v>
      </c>
      <c r="J18" s="5" t="n">
        <v>4028079</v>
      </c>
      <c r="K18" s="5" t="n">
        <v>7428370</v>
      </c>
      <c r="L18" s="5" t="n">
        <v>10104873</v>
      </c>
    </row>
    <row r="19" spans="1:12">
      <c r="A19" s="4" t="s">
        <v>108</v>
      </c>
      <c r="J19" s="5" t="n">
        <v>1696656</v>
      </c>
      <c r="K19" s="5" t="n">
        <v>1790421</v>
      </c>
      <c r="L19" s="5" t="n">
        <v>1631534</v>
      </c>
    </row>
    <row r="20" spans="1:12">
      <c r="A20" s="4" t="s">
        <v>586</v>
      </c>
      <c r="J20" s="5" t="n">
        <v>1000263</v>
      </c>
      <c r="K20" s="5" t="n">
        <v>1666171</v>
      </c>
      <c r="L20" s="5" t="n">
        <v>1609829</v>
      </c>
    </row>
    <row r="21" spans="1:12">
      <c r="A21" s="4" t="s">
        <v>587</v>
      </c>
      <c r="B21" s="5" t="n">
        <v>71578634</v>
      </c>
      <c r="F21" s="5" t="n">
        <v>70302116</v>
      </c>
      <c r="J21" s="5" t="n">
        <v>71578634</v>
      </c>
      <c r="K21" s="5" t="n">
        <v>70302116</v>
      </c>
      <c r="L21" s="5" t="n">
        <v>66502432</v>
      </c>
    </row>
    <row r="22" spans="1:12">
      <c r="A22" s="4" t="s">
        <v>407</v>
      </c>
    </row>
    <row r="23" spans="1:12">
      <c r="A23" s="4" t="s">
        <v>583</v>
      </c>
      <c r="J23" s="5" t="n">
        <v>3544834</v>
      </c>
      <c r="K23" s="5" t="n">
        <v>3753049</v>
      </c>
      <c r="L23" s="5" t="n">
        <v>3882072</v>
      </c>
    </row>
    <row r="24" spans="1:12">
      <c r="A24" s="4" t="s">
        <v>86</v>
      </c>
      <c r="J24" s="5" t="n">
        <v>2204314</v>
      </c>
      <c r="K24" s="5" t="n">
        <v>2223941</v>
      </c>
      <c r="L24" s="5" t="n">
        <v>2398239</v>
      </c>
    </row>
    <row r="25" spans="1:12">
      <c r="A25" s="4" t="s">
        <v>584</v>
      </c>
      <c r="J25" s="5" t="n">
        <v>-354506</v>
      </c>
      <c r="K25" s="5" t="n">
        <v>-256995</v>
      </c>
      <c r="L25" s="5" t="n">
        <v>75958</v>
      </c>
    </row>
    <row r="26" spans="1:12">
      <c r="A26" s="4" t="s">
        <v>90</v>
      </c>
      <c r="J26" s="4" t="s">
        <v>60</v>
      </c>
      <c r="K26" s="4" t="s">
        <v>60</v>
      </c>
      <c r="L26" s="4" t="s">
        <v>60</v>
      </c>
    </row>
    <row r="27" spans="1:12">
      <c r="A27" s="4" t="s">
        <v>585</v>
      </c>
      <c r="J27" s="5" t="n">
        <v>-30124</v>
      </c>
      <c r="K27" s="5" t="n">
        <v>8154</v>
      </c>
      <c r="L27" s="5" t="n">
        <v>-21997</v>
      </c>
    </row>
    <row r="28" spans="1:12">
      <c r="A28" s="4" t="s">
        <v>486</v>
      </c>
      <c r="J28" s="5" t="n">
        <v>-324382</v>
      </c>
      <c r="K28" s="5" t="n">
        <v>-265246</v>
      </c>
      <c r="L28" s="5" t="n">
        <v>97956</v>
      </c>
    </row>
    <row r="29" spans="1:12">
      <c r="A29" s="4" t="s">
        <v>108</v>
      </c>
      <c r="J29" s="5" t="n">
        <v>100625</v>
      </c>
      <c r="K29" s="5" t="n">
        <v>84681</v>
      </c>
      <c r="L29" s="5" t="n">
        <v>87620</v>
      </c>
    </row>
    <row r="30" spans="1:12">
      <c r="A30" s="4" t="s">
        <v>586</v>
      </c>
      <c r="J30" s="5" t="n">
        <v>91170</v>
      </c>
      <c r="K30" s="5" t="n">
        <v>23474</v>
      </c>
      <c r="L30" s="5" t="n">
        <v>87875</v>
      </c>
    </row>
    <row r="31" spans="1:12">
      <c r="A31" s="4" t="s">
        <v>587</v>
      </c>
      <c r="B31" s="6" t="n">
        <v>4561500</v>
      </c>
      <c r="F31" s="6" t="n">
        <v>4612480</v>
      </c>
      <c r="J31" s="6" t="n">
        <v>4561500</v>
      </c>
      <c r="K31" s="6" t="n">
        <v>4612480</v>
      </c>
      <c r="L31" s="6" t="n">
        <v>415028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356</v>
      </c>
      <c r="J1" s="2" t="s">
        <v>1</v>
      </c>
    </row>
    <row r="2" spans="1:12">
      <c r="B2" s="2" t="s">
        <v>2</v>
      </c>
      <c r="C2" s="2" t="s">
        <v>357</v>
      </c>
      <c r="D2" s="2" t="s">
        <v>4</v>
      </c>
      <c r="E2" s="2" t="s">
        <v>358</v>
      </c>
      <c r="F2" s="2" t="s">
        <v>36</v>
      </c>
      <c r="G2" s="2" t="s">
        <v>359</v>
      </c>
      <c r="H2" s="2" t="s">
        <v>360</v>
      </c>
      <c r="I2" s="2" t="s">
        <v>361</v>
      </c>
      <c r="J2" s="2" t="s">
        <v>2</v>
      </c>
      <c r="K2" s="2" t="s">
        <v>36</v>
      </c>
      <c r="L2" s="2" t="s">
        <v>83</v>
      </c>
    </row>
    <row r="3" spans="1:12">
      <c r="A3" s="4" t="s">
        <v>583</v>
      </c>
      <c r="B3" s="6" t="n">
        <v>24744403</v>
      </c>
      <c r="C3" s="6" t="n">
        <v>18887099</v>
      </c>
      <c r="D3" s="6" t="n">
        <v>19177767</v>
      </c>
      <c r="E3" s="6" t="n">
        <v>20288918</v>
      </c>
      <c r="F3" s="6" t="n">
        <v>24502272</v>
      </c>
      <c r="G3" s="6" t="n">
        <v>18388381</v>
      </c>
      <c r="H3" s="6" t="n">
        <v>19280770</v>
      </c>
      <c r="I3" s="6" t="n">
        <v>20149845</v>
      </c>
      <c r="J3" s="6" t="n">
        <v>83098187</v>
      </c>
      <c r="K3" s="6" t="n">
        <v>82321268</v>
      </c>
      <c r="L3" s="6" t="n">
        <v>82923992</v>
      </c>
    </row>
    <row r="4" spans="1:12">
      <c r="A4" s="4" t="s">
        <v>589</v>
      </c>
    </row>
    <row r="5" spans="1:12">
      <c r="A5" s="4" t="s">
        <v>583</v>
      </c>
      <c r="J5" s="5" t="n">
        <v>71443246</v>
      </c>
      <c r="K5" s="5" t="n">
        <v>70453773</v>
      </c>
      <c r="L5" s="5" t="n">
        <v>70886401</v>
      </c>
    </row>
    <row r="6" spans="1:12">
      <c r="A6" s="4" t="s">
        <v>590</v>
      </c>
    </row>
    <row r="7" spans="1:12">
      <c r="A7" s="4" t="s">
        <v>583</v>
      </c>
      <c r="J7" s="5" t="n">
        <v>7120452</v>
      </c>
      <c r="K7" s="5" t="n">
        <v>7224894</v>
      </c>
      <c r="L7" s="5" t="n">
        <v>7199155</v>
      </c>
    </row>
    <row r="8" spans="1:12">
      <c r="A8" s="4" t="s">
        <v>591</v>
      </c>
    </row>
    <row r="9" spans="1:12">
      <c r="A9" s="4" t="s">
        <v>583</v>
      </c>
      <c r="J9" s="6" t="n">
        <v>4534489</v>
      </c>
      <c r="K9" s="6" t="n">
        <v>4642601</v>
      </c>
      <c r="L9" s="6" t="n">
        <v>483843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37"/>
    <col customWidth="1" max="7" min="7" width="13"/>
  </cols>
  <sheetData>
    <row r="1" spans="1:7">
      <c r="A1" s="1" t="s">
        <v>137</v>
      </c>
      <c r="B1" s="2" t="s">
        <v>138</v>
      </c>
      <c r="C1" s="2" t="s">
        <v>139</v>
      </c>
      <c r="D1" s="2" t="s">
        <v>140</v>
      </c>
      <c r="E1" s="2" t="s">
        <v>141</v>
      </c>
      <c r="F1" s="2" t="s">
        <v>142</v>
      </c>
      <c r="G1" s="2" t="s">
        <v>143</v>
      </c>
    </row>
    <row r="2" spans="1:7">
      <c r="A2" s="4" t="s">
        <v>144</v>
      </c>
      <c r="B2" s="5" t="n">
        <v>9692864</v>
      </c>
    </row>
    <row r="3" spans="1:7">
      <c r="A3" s="4" t="s">
        <v>145</v>
      </c>
      <c r="B3" s="6" t="n">
        <v>26916</v>
      </c>
      <c r="C3" s="6" t="n">
        <v>6168635</v>
      </c>
      <c r="D3" s="6" t="n">
        <v>-6602930</v>
      </c>
      <c r="E3" s="6" t="n">
        <v>53067234</v>
      </c>
      <c r="F3" s="6" t="n">
        <v>-1687679</v>
      </c>
      <c r="G3" s="6" t="n">
        <v>50972176</v>
      </c>
    </row>
    <row r="4" spans="1:7">
      <c r="A4" s="4" t="s">
        <v>146</v>
      </c>
      <c r="B4" s="5" t="n">
        <v>20780</v>
      </c>
    </row>
    <row r="5" spans="1:7">
      <c r="A5" s="4" t="s">
        <v>147</v>
      </c>
      <c r="B5" s="6" t="n">
        <v>50</v>
      </c>
      <c r="C5" s="5" t="n">
        <v>199820</v>
      </c>
      <c r="G5" s="5" t="n">
        <v>199870</v>
      </c>
    </row>
    <row r="6" spans="1:7">
      <c r="A6" s="4" t="s">
        <v>106</v>
      </c>
      <c r="E6" s="5" t="n">
        <v>6402259</v>
      </c>
      <c r="G6" s="6" t="n">
        <v>6402259</v>
      </c>
    </row>
    <row r="7" spans="1:7">
      <c r="A7" s="4" t="s">
        <v>148</v>
      </c>
      <c r="B7" s="5" t="n">
        <v>-520482</v>
      </c>
      <c r="G7" s="5" t="n">
        <v>-520482</v>
      </c>
    </row>
    <row r="8" spans="1:7">
      <c r="A8" s="4" t="s">
        <v>149</v>
      </c>
      <c r="D8" s="5" t="n">
        <v>-3675654</v>
      </c>
      <c r="G8" s="6" t="n">
        <v>-3675654</v>
      </c>
    </row>
    <row r="9" spans="1:7">
      <c r="A9" s="4" t="s">
        <v>150</v>
      </c>
      <c r="F9" s="5" t="n">
        <v>-205450</v>
      </c>
      <c r="G9" s="6" t="n">
        <v>-205450</v>
      </c>
    </row>
    <row r="10" spans="1:7">
      <c r="A10" s="4" t="s">
        <v>151</v>
      </c>
      <c r="G10" s="4" t="s">
        <v>60</v>
      </c>
    </row>
    <row r="11" spans="1:7">
      <c r="A11" s="4" t="s">
        <v>152</v>
      </c>
      <c r="B11" s="5" t="n">
        <v>520482</v>
      </c>
      <c r="G11" s="5" t="n">
        <v>520482</v>
      </c>
    </row>
    <row r="12" spans="1:7">
      <c r="A12" s="4" t="s">
        <v>153</v>
      </c>
      <c r="B12" s="5" t="n">
        <v>9193162</v>
      </c>
    </row>
    <row r="13" spans="1:7">
      <c r="A13" s="4" t="s">
        <v>154</v>
      </c>
      <c r="B13" s="6" t="n">
        <v>26966</v>
      </c>
      <c r="C13" s="5" t="n">
        <v>6368455</v>
      </c>
      <c r="D13" s="5" t="n">
        <v>-10278584</v>
      </c>
      <c r="E13" s="5" t="n">
        <v>59469493</v>
      </c>
      <c r="F13" s="5" t="n">
        <v>-1893129</v>
      </c>
      <c r="G13" s="6" t="n">
        <v>53693201</v>
      </c>
    </row>
    <row r="14" spans="1:7">
      <c r="A14" s="4" t="s">
        <v>146</v>
      </c>
      <c r="B14" s="5" t="n">
        <v>33300</v>
      </c>
    </row>
    <row r="15" spans="1:7">
      <c r="A15" s="4" t="s">
        <v>147</v>
      </c>
      <c r="B15" s="6" t="n">
        <v>80</v>
      </c>
      <c r="C15" s="5" t="n">
        <v>239519</v>
      </c>
      <c r="G15" s="5" t="n">
        <v>239599</v>
      </c>
    </row>
    <row r="16" spans="1:7">
      <c r="A16" s="4" t="s">
        <v>106</v>
      </c>
      <c r="E16" s="5" t="n">
        <v>4451751</v>
      </c>
      <c r="G16" s="6" t="n">
        <v>4451751</v>
      </c>
    </row>
    <row r="17" spans="1:7">
      <c r="A17" s="4" t="s">
        <v>148</v>
      </c>
      <c r="G17" s="4" t="s">
        <v>60</v>
      </c>
    </row>
    <row r="18" spans="1:7">
      <c r="A18" s="4" t="s">
        <v>150</v>
      </c>
      <c r="F18" s="5" t="n">
        <v>931026</v>
      </c>
      <c r="G18" s="6" t="n">
        <v>931026</v>
      </c>
    </row>
    <row r="19" spans="1:7">
      <c r="A19" s="4" t="s">
        <v>151</v>
      </c>
      <c r="B19" s="5" t="n">
        <v>44400</v>
      </c>
      <c r="G19" s="5" t="n">
        <v>44400</v>
      </c>
    </row>
    <row r="20" spans="1:7">
      <c r="A20" s="4" t="s">
        <v>155</v>
      </c>
      <c r="B20" s="6" t="n">
        <v>107</v>
      </c>
      <c r="C20" s="5" t="n">
        <v>223297</v>
      </c>
      <c r="G20" s="6" t="n">
        <v>223404</v>
      </c>
    </row>
    <row r="21" spans="1:7">
      <c r="A21" s="4" t="s">
        <v>152</v>
      </c>
      <c r="G21" s="4" t="s">
        <v>60</v>
      </c>
    </row>
    <row r="22" spans="1:7">
      <c r="A22" s="4" t="s">
        <v>156</v>
      </c>
      <c r="B22" s="5" t="n">
        <v>9270862</v>
      </c>
    </row>
    <row r="23" spans="1:7">
      <c r="A23" s="4" t="s">
        <v>157</v>
      </c>
      <c r="B23" s="6" t="n">
        <v>27153</v>
      </c>
      <c r="C23" s="5" t="n">
        <v>6831271</v>
      </c>
      <c r="D23" s="5" t="n">
        <v>-10278584</v>
      </c>
      <c r="E23" s="5" t="n">
        <v>63921244</v>
      </c>
      <c r="F23" s="5" t="n">
        <v>-962103</v>
      </c>
      <c r="G23" s="6" t="n">
        <v>59538981</v>
      </c>
    </row>
    <row r="24" spans="1:7">
      <c r="A24" s="4" t="s">
        <v>146</v>
      </c>
      <c r="B24" s="5" t="n">
        <v>33086</v>
      </c>
    </row>
    <row r="25" spans="1:7">
      <c r="A25" s="4" t="s">
        <v>147</v>
      </c>
      <c r="B25" s="6" t="n">
        <v>79</v>
      </c>
      <c r="C25" s="5" t="n">
        <v>327550</v>
      </c>
      <c r="G25" s="5" t="n">
        <v>327629</v>
      </c>
    </row>
    <row r="26" spans="1:7">
      <c r="A26" s="4" t="s">
        <v>106</v>
      </c>
      <c r="E26" s="5" t="n">
        <v>1963828</v>
      </c>
      <c r="G26" s="6" t="n">
        <v>1963828</v>
      </c>
    </row>
    <row r="27" spans="1:7">
      <c r="A27" s="4" t="s">
        <v>148</v>
      </c>
      <c r="B27" s="5" t="n">
        <v>243387</v>
      </c>
      <c r="G27" s="5" t="n">
        <v>-243387</v>
      </c>
    </row>
    <row r="28" spans="1:7">
      <c r="A28" s="4" t="s">
        <v>149</v>
      </c>
      <c r="D28" s="5" t="n">
        <v>-1653266</v>
      </c>
      <c r="G28" s="6" t="n">
        <v>-1653266</v>
      </c>
    </row>
    <row r="29" spans="1:7">
      <c r="A29" s="4" t="s">
        <v>150</v>
      </c>
      <c r="F29" s="5" t="n">
        <v>-548557</v>
      </c>
      <c r="G29" s="5" t="n">
        <v>-548557</v>
      </c>
    </row>
    <row r="30" spans="1:7">
      <c r="A30" s="4" t="s">
        <v>158</v>
      </c>
      <c r="E30" s="5" t="n">
        <v>-168311</v>
      </c>
      <c r="G30" s="6" t="n">
        <v>-168311</v>
      </c>
    </row>
    <row r="31" spans="1:7">
      <c r="A31" s="4" t="s">
        <v>152</v>
      </c>
      <c r="B31" s="5" t="n">
        <v>-243387</v>
      </c>
      <c r="G31" s="5" t="n">
        <v>243387</v>
      </c>
    </row>
    <row r="32" spans="1:7">
      <c r="A32" s="4" t="s">
        <v>159</v>
      </c>
      <c r="B32" s="5" t="n">
        <v>9060561</v>
      </c>
    </row>
    <row r="33" spans="1:7">
      <c r="A33" s="4" t="s">
        <v>160</v>
      </c>
      <c r="B33" s="6" t="n">
        <v>27232</v>
      </c>
      <c r="C33" s="6" t="n">
        <v>7158821</v>
      </c>
      <c r="D33" s="6" t="n">
        <v>-11931850</v>
      </c>
      <c r="E33" s="6" t="n">
        <v>65716761</v>
      </c>
      <c r="F33" s="6" t="n">
        <v>-1510660</v>
      </c>
      <c r="G33" s="6" t="n">
        <v>59460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4" t="s">
        <v>594</v>
      </c>
      <c r="B2" s="10" t="n">
        <v>6.1</v>
      </c>
    </row>
    <row r="3" spans="1:2">
      <c r="A3" s="4" t="s">
        <v>595</v>
      </c>
      <c r="B3" s="10"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56</v>
      </c>
      <c r="J1" s="2" t="s">
        <v>1</v>
      </c>
    </row>
    <row r="2" spans="1:12">
      <c r="B2" s="2" t="s">
        <v>2</v>
      </c>
      <c r="C2" s="2" t="s">
        <v>357</v>
      </c>
      <c r="D2" s="2" t="s">
        <v>4</v>
      </c>
      <c r="E2" s="2" t="s">
        <v>358</v>
      </c>
      <c r="F2" s="2" t="s">
        <v>36</v>
      </c>
      <c r="G2" s="2" t="s">
        <v>359</v>
      </c>
      <c r="H2" s="2" t="s">
        <v>360</v>
      </c>
      <c r="I2" s="2" t="s">
        <v>361</v>
      </c>
      <c r="J2" s="2" t="s">
        <v>2</v>
      </c>
      <c r="K2" s="2" t="s">
        <v>36</v>
      </c>
      <c r="L2" s="2" t="s">
        <v>83</v>
      </c>
    </row>
    <row r="3" spans="1:12">
      <c r="A3" s="4" t="s">
        <v>583</v>
      </c>
      <c r="B3" s="6" t="n">
        <v>24744403</v>
      </c>
      <c r="C3" s="6" t="n">
        <v>18887099</v>
      </c>
      <c r="D3" s="6" t="n">
        <v>19177767</v>
      </c>
      <c r="E3" s="6" t="n">
        <v>20288918</v>
      </c>
      <c r="F3" s="6" t="n">
        <v>24502272</v>
      </c>
      <c r="G3" s="6" t="n">
        <v>18388381</v>
      </c>
      <c r="H3" s="6" t="n">
        <v>19280770</v>
      </c>
      <c r="I3" s="6" t="n">
        <v>20149845</v>
      </c>
      <c r="J3" s="6" t="n">
        <v>83098187</v>
      </c>
      <c r="K3" s="6" t="n">
        <v>82321268</v>
      </c>
      <c r="L3" s="6" t="n">
        <v>82923992</v>
      </c>
    </row>
    <row r="4" spans="1:12">
      <c r="A4" s="4" t="s">
        <v>86</v>
      </c>
      <c r="B4" s="5" t="n">
        <v>12771954</v>
      </c>
      <c r="C4" s="5" t="n">
        <v>11846833</v>
      </c>
      <c r="D4" s="5" t="n">
        <v>13118442</v>
      </c>
      <c r="E4" s="5" t="n">
        <v>12842962</v>
      </c>
      <c r="F4" s="5" t="n">
        <v>15296919</v>
      </c>
      <c r="G4" s="5" t="n">
        <v>11635331</v>
      </c>
      <c r="H4" s="5" t="n">
        <v>12895534</v>
      </c>
      <c r="I4" s="5" t="n">
        <v>12286045</v>
      </c>
      <c r="J4" s="5" t="n">
        <v>50580191</v>
      </c>
      <c r="K4" s="5" t="n">
        <v>52113829</v>
      </c>
      <c r="L4" s="5" t="n">
        <v>51713242</v>
      </c>
    </row>
    <row r="5" spans="1:12">
      <c r="A5" s="4" t="s">
        <v>106</v>
      </c>
      <c r="B5" s="6" t="n">
        <v>-628349</v>
      </c>
      <c r="C5" s="6" t="n">
        <v>-121534</v>
      </c>
      <c r="D5" s="6" t="n">
        <v>1440092</v>
      </c>
      <c r="E5" s="6" t="n">
        <v>1273619</v>
      </c>
      <c r="F5" s="6" t="n">
        <v>1671340</v>
      </c>
      <c r="G5" s="6" t="n">
        <v>521414</v>
      </c>
      <c r="H5" s="6" t="n">
        <v>1027732</v>
      </c>
      <c r="I5" s="6" t="n">
        <v>1231265</v>
      </c>
      <c r="J5" s="6" t="n">
        <v>1963828</v>
      </c>
      <c r="K5" s="6" t="n">
        <v>4451751</v>
      </c>
      <c r="L5" s="6" t="n">
        <v>6402259</v>
      </c>
    </row>
    <row r="6" spans="1:12">
      <c r="A6" s="3" t="s">
        <v>98</v>
      </c>
    </row>
    <row r="7" spans="1:12">
      <c r="A7" s="4" t="s">
        <v>364</v>
      </c>
      <c r="B7" s="7" t="n">
        <v>-0.07000000000000001</v>
      </c>
      <c r="C7" s="7" t="n">
        <v>-0.01</v>
      </c>
      <c r="D7" s="7" t="n">
        <v>0.15</v>
      </c>
      <c r="E7" s="7" t="n">
        <v>0.14</v>
      </c>
      <c r="F7" s="7" t="n">
        <v>0.18</v>
      </c>
      <c r="G7" s="7" t="n">
        <v>0.06</v>
      </c>
      <c r="H7" s="7" t="n">
        <v>0.11</v>
      </c>
      <c r="I7" s="7" t="n">
        <v>0.13</v>
      </c>
      <c r="J7" s="7" t="n">
        <v>0.21</v>
      </c>
      <c r="K7" s="7" t="n">
        <v>0.48</v>
      </c>
      <c r="L7" s="7" t="n">
        <v>0.6899999999999999</v>
      </c>
    </row>
    <row r="8" spans="1:12">
      <c r="A8" s="4" t="s">
        <v>368</v>
      </c>
      <c r="B8" s="7" t="n">
        <v>-0.07000000000000001</v>
      </c>
      <c r="C8" s="7" t="n">
        <v>-0.01</v>
      </c>
      <c r="D8" s="7" t="n">
        <v>0.15</v>
      </c>
      <c r="E8" s="7" t="n">
        <v>0.14</v>
      </c>
      <c r="F8" s="7" t="n">
        <v>0.18</v>
      </c>
      <c r="G8" s="7" t="n">
        <v>0.06</v>
      </c>
      <c r="H8" s="7" t="n">
        <v>0.11</v>
      </c>
      <c r="I8" s="7" t="n">
        <v>0.13</v>
      </c>
      <c r="J8" s="7" t="n">
        <v>0.21</v>
      </c>
      <c r="K8" s="7" t="n">
        <v>0.48</v>
      </c>
      <c r="L8" s="7" t="n">
        <v>0.6899999999999999</v>
      </c>
    </row>
    <row r="9" spans="1:12">
      <c r="A9" s="3" t="s">
        <v>597</v>
      </c>
    </row>
    <row r="10" spans="1:12">
      <c r="A10" s="4" t="s">
        <v>363</v>
      </c>
      <c r="B10" s="5" t="n">
        <v>9143746</v>
      </c>
      <c r="C10" s="5" t="n">
        <v>9154209</v>
      </c>
      <c r="D10" s="5" t="n">
        <v>9180076</v>
      </c>
      <c r="E10" s="5" t="n">
        <v>9264446</v>
      </c>
      <c r="F10" s="5" t="n">
        <v>9270862</v>
      </c>
      <c r="G10" s="5" t="n">
        <v>9270862</v>
      </c>
      <c r="H10" s="5" t="n">
        <v>9225960</v>
      </c>
      <c r="I10" s="5" t="n">
        <v>9308726</v>
      </c>
      <c r="J10" s="5" t="n">
        <v>9185203</v>
      </c>
      <c r="K10" s="5" t="n">
        <v>9242092</v>
      </c>
      <c r="L10" s="5" t="n">
        <v>9301867</v>
      </c>
    </row>
    <row r="11" spans="1:12">
      <c r="A11" s="4" t="s">
        <v>103</v>
      </c>
      <c r="B11" s="5" t="n">
        <v>9143746</v>
      </c>
      <c r="C11" s="5" t="n">
        <v>9155031</v>
      </c>
      <c r="D11" s="5" t="n">
        <v>9180727</v>
      </c>
      <c r="E11" s="5" t="n">
        <v>9264811</v>
      </c>
      <c r="F11" s="5" t="n">
        <v>9272330</v>
      </c>
      <c r="G11" s="5" t="n">
        <v>9273950</v>
      </c>
      <c r="H11" s="5" t="n">
        <v>9229129</v>
      </c>
      <c r="I11" s="5" t="n">
        <v>9330919</v>
      </c>
      <c r="J11" s="5" t="n">
        <v>9185662</v>
      </c>
      <c r="K11" s="5" t="n">
        <v>9256810</v>
      </c>
      <c r="L11" s="5" t="n">
        <v>9321558</v>
      </c>
    </row>
    <row r="12" spans="1:12">
      <c r="A12" s="4" t="s">
        <v>583</v>
      </c>
      <c r="B12" s="6" t="n">
        <v>24744403</v>
      </c>
      <c r="C12" s="6" t="n">
        <v>18887099</v>
      </c>
      <c r="D12" s="6" t="n">
        <v>19177767</v>
      </c>
      <c r="E12" s="6" t="n">
        <v>20288918</v>
      </c>
      <c r="F12" s="6" t="n">
        <v>24502272</v>
      </c>
      <c r="G12" s="6" t="n">
        <v>18388381</v>
      </c>
      <c r="H12" s="6" t="n">
        <v>19280770</v>
      </c>
      <c r="I12" s="6" t="n">
        <v>20149845</v>
      </c>
      <c r="J12" s="6" t="n">
        <v>83098187</v>
      </c>
      <c r="K12" s="6" t="n">
        <v>82321268</v>
      </c>
      <c r="L12" s="6" t="n">
        <v>82923992</v>
      </c>
    </row>
    <row r="13" spans="1:12">
      <c r="A13" s="4" t="s">
        <v>86</v>
      </c>
      <c r="B13" s="5" t="n">
        <v>12771954</v>
      </c>
      <c r="C13" s="5" t="n">
        <v>11846833</v>
      </c>
      <c r="D13" s="5" t="n">
        <v>13118442</v>
      </c>
      <c r="E13" s="5" t="n">
        <v>12842962</v>
      </c>
      <c r="F13" s="5" t="n">
        <v>15296919</v>
      </c>
      <c r="G13" s="5" t="n">
        <v>11635331</v>
      </c>
      <c r="H13" s="5" t="n">
        <v>12895534</v>
      </c>
      <c r="I13" s="5" t="n">
        <v>12286045</v>
      </c>
      <c r="J13" s="5" t="n">
        <v>50580191</v>
      </c>
      <c r="K13" s="5" t="n">
        <v>52113829</v>
      </c>
      <c r="L13" s="5" t="n">
        <v>51713242</v>
      </c>
    </row>
    <row r="14" spans="1:12">
      <c r="A14" s="4" t="s">
        <v>106</v>
      </c>
      <c r="B14" s="6" t="n">
        <v>-628349</v>
      </c>
      <c r="C14" s="6" t="n">
        <v>-121534</v>
      </c>
      <c r="D14" s="6" t="n">
        <v>1440092</v>
      </c>
      <c r="E14" s="6" t="n">
        <v>1273619</v>
      </c>
      <c r="F14" s="6" t="n">
        <v>1671340</v>
      </c>
      <c r="G14" s="6" t="n">
        <v>521414</v>
      </c>
      <c r="H14" s="6" t="n">
        <v>1027732</v>
      </c>
      <c r="I14" s="6" t="n">
        <v>1231265</v>
      </c>
      <c r="J14" s="6" t="n">
        <v>1963828</v>
      </c>
      <c r="K14" s="6" t="n">
        <v>4451751</v>
      </c>
      <c r="L14" s="6" t="n">
        <v>64022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12:51Z</dcterms:created>
  <dcterms:modified xmlns:dcterms="http://purl.org/dc/terms/" xmlns:xsi="http://www.w3.org/2001/XMLSchema-instance" xsi:type="dcterms:W3CDTF">2019-03-08T17:12:51Z</dcterms:modified>
</cp:coreProperties>
</file>